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REVENUE" sheetId="14" state="visible" r:id="rId14"/>
    <sheet xmlns:r="http://schemas.openxmlformats.org/officeDocument/2006/relationships" name="IMPACT OF COVID-19" sheetId="15" state="visible" r:id="rId15"/>
    <sheet xmlns:r="http://schemas.openxmlformats.org/officeDocument/2006/relationships" name="NATURE OF BUSINESS AND SIGNIF_2" sheetId="16" state="visible" r:id="rId16"/>
    <sheet xmlns:r="http://schemas.openxmlformats.org/officeDocument/2006/relationships" name="FIXED ASSETS (Tables)" sheetId="17" state="visible" r:id="rId17"/>
    <sheet xmlns:r="http://schemas.openxmlformats.org/officeDocument/2006/relationships" name="INTANGIBLE ASSETS (Tables)" sheetId="18" state="visible" r:id="rId18"/>
    <sheet xmlns:r="http://schemas.openxmlformats.org/officeDocument/2006/relationships" name="RELATED PARTY TRANSACTIONS (Tab" sheetId="19" state="visible" r:id="rId19"/>
    <sheet xmlns:r="http://schemas.openxmlformats.org/officeDocument/2006/relationships" name="SHARE CAPITAL (Tables)" sheetId="20" state="visible" r:id="rId20"/>
    <sheet xmlns:r="http://schemas.openxmlformats.org/officeDocument/2006/relationships" name="INCOME TAXES (Tables)" sheetId="21" state="visible" r:id="rId21"/>
    <sheet xmlns:r="http://schemas.openxmlformats.org/officeDocument/2006/relationships" name="REVENUE (Tables)" sheetId="22" state="visible" r:id="rId22"/>
    <sheet xmlns:r="http://schemas.openxmlformats.org/officeDocument/2006/relationships" name="NATURE OF BUSINESS AND SIGNIF_3" sheetId="23" state="visible" r:id="rId23"/>
    <sheet xmlns:r="http://schemas.openxmlformats.org/officeDocument/2006/relationships" name="FIXED ASSETS (Details)" sheetId="24" state="visible" r:id="rId24"/>
    <sheet xmlns:r="http://schemas.openxmlformats.org/officeDocument/2006/relationships" name="INTANGIBLE ASSETS (Details)" sheetId="25" state="visible" r:id="rId25"/>
    <sheet xmlns:r="http://schemas.openxmlformats.org/officeDocument/2006/relationships" name="INTANGIBLE ASSETS - Amortizatio"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SHARE CAPITAL (Details)" sheetId="29" state="visible" r:id="rId29"/>
    <sheet xmlns:r="http://schemas.openxmlformats.org/officeDocument/2006/relationships" name="INCOME TAXES - net deferred tax" sheetId="30" state="visible" r:id="rId30"/>
    <sheet xmlns:r="http://schemas.openxmlformats.org/officeDocument/2006/relationships" name="INCOME TAXES - reconciliation o" sheetId="31" state="visible" r:id="rId31"/>
    <sheet xmlns:r="http://schemas.openxmlformats.org/officeDocument/2006/relationships" name="REVENUE (Details)" sheetId="32" state="visible" r:id="rId32"/>
    <sheet xmlns:r="http://schemas.openxmlformats.org/officeDocument/2006/relationships" name="REVENUE - significant customers" sheetId="33" state="visible" r:id="rId33"/>
    <sheet xmlns:r="http://schemas.openxmlformats.org/officeDocument/2006/relationships" name="REVENUE - gross margin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Sep. 10, 2020</t>
        </is>
      </c>
      <c r="D2" s="2" t="inlineStr">
        <is>
          <t>Nov. 30, 2019</t>
        </is>
      </c>
    </row>
    <row r="3">
      <c r="A3" s="3" t="inlineStr">
        <is>
          <t>Document And Entity Information</t>
        </is>
      </c>
    </row>
    <row r="4">
      <c r="A4" s="4" t="inlineStr">
        <is>
          <t>Entity Registrant Name</t>
        </is>
      </c>
      <c r="B4" s="4" t="inlineStr">
        <is>
          <t>MJ Harvest, Inc.</t>
        </is>
      </c>
    </row>
    <row r="5">
      <c r="A5" s="4" t="inlineStr">
        <is>
          <t>Entity Central Index Key</t>
        </is>
      </c>
      <c r="B5" s="4" t="inlineStr">
        <is>
          <t>0001789330</t>
        </is>
      </c>
    </row>
    <row r="6">
      <c r="A6" s="4" t="inlineStr">
        <is>
          <t>Document Type</t>
        </is>
      </c>
      <c r="B6" s="4" t="inlineStr">
        <is>
          <t>10-K</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merging Growth Company</t>
        </is>
      </c>
      <c r="B12" s="4" t="inlineStr">
        <is>
          <t>true</t>
        </is>
      </c>
    </row>
    <row r="13">
      <c r="A13" s="4" t="inlineStr">
        <is>
          <t>Entity Small Business</t>
        </is>
      </c>
      <c r="B13" s="4" t="inlineStr">
        <is>
          <t>true</t>
        </is>
      </c>
    </row>
    <row r="14">
      <c r="A14" s="4" t="inlineStr">
        <is>
          <t>Entity Interactive Data Current</t>
        </is>
      </c>
      <c r="B14" s="4" t="inlineStr">
        <is>
          <t>Yes</t>
        </is>
      </c>
    </row>
    <row r="15">
      <c r="A15" s="4" t="inlineStr">
        <is>
          <t>Entity Ex Transition Period</t>
        </is>
      </c>
      <c r="B15" s="4" t="inlineStr">
        <is>
          <t>false</t>
        </is>
      </c>
    </row>
    <row r="16">
      <c r="A16" s="4" t="inlineStr">
        <is>
          <t>Entity Public Float</t>
        </is>
      </c>
      <c r="D16" s="5" t="n">
        <v>9195022</v>
      </c>
    </row>
    <row r="17">
      <c r="A17" s="4" t="inlineStr">
        <is>
          <t>Entity Common Stock, Shares Outstanding</t>
        </is>
      </c>
      <c r="C17" s="6" t="n">
        <v>22892974</v>
      </c>
    </row>
    <row r="18">
      <c r="A18" s="4" t="inlineStr">
        <is>
          <t>Document Fiscal Period Focus</t>
        </is>
      </c>
      <c r="B18" s="4" t="inlineStr">
        <is>
          <t>FY</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May 31, 2020</t>
        </is>
      </c>
    </row>
    <row r="3">
      <c r="A3" s="3" t="inlineStr">
        <is>
          <t>Notes to Financial Statements</t>
        </is>
      </c>
    </row>
    <row r="4">
      <c r="A4" s="4" t="inlineStr">
        <is>
          <t>RELATED PARTY TRANSACTIONS</t>
        </is>
      </c>
      <c r="B4" s="4" t="inlineStr">
        <is>
          <t>NOTE 4 –
RELATED PARTY TRANSACTIONS Related
party advances represent funds advanced to the Company for working capital. At May 31, 2020 and 2019, respectively, the Company
had advances from related parties and balances due for expenses paid on behalf of the Company. These amounts are not subject to
repayment terms, bear no interest, and are expected to be repaid to the related parties in common stock at a future date. These
related party transactions and balances are set out in the following tables.
Additions
During the Related
Party
Year
Ended May 31, 2020 Advances
at
Advances Expenses Total May
31, 2020
Related
Parties
Patrick
Bilton, Chief Executive Officer and Director $ 277,959 $ — $ 277,959 $ 726,414
David Tobias,
Director 5,000 — 5,000 80,553
Jerry
Cornwell, Director 6,500 819 7,319 23,015
Total
for related parties $ 289,459 $ 819 $ 290,278 $ 829,982
Additions
During the Related
Party
Year
Ended May 31, 2019 Advances
at
Advances Expenses Total May
31, 2020
Related
Parties
Patrick
Bilton, Chief Executive Officer and Director $ 401,000 $ 47,455 $ 448,455 $ 448,455
David Tobias,
Director 50,000 — 50,000 75,553
Jerry Cornwell,
Director — — — 15,696
Brad
Herr, Chief Financial Officer — — — —
Total
for related parties $ 451,000 $ 47,455 $ 498,455 $ 539,704 At
May 31, 2020 and 2019, the Company had common stock payable of $-0- and $75,000, respectively, payable to 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NOTE
5 – COMMITMENTS AND CONTINGENCIES The
agreement for the acquisition of G4 included earn-out provisions that provide for the seller to “earn-out” additional
compensation dependent upon product sales. The earn-out provisions are applicable to sales of G4’s products for calendar
years 2018-2020. The earn-out compensation due is based upon a calculation of sales of G4’s products less the Company’s
original investment in G4. To date, no earn out provisions have been earned by the prior owner of G4. In order for earnout compensation
to be due in calendar year 2020, total sales of the debudder products would need to exceed $344,000. Total sales of debudder products
through August 31, 2020 were approximately $40,500 and are not expected to exceed $100,000 for the calendar year. If any earnout
is due based on sales in calendar year 2020, the earnout will be paid in common stock of the Company in accordance with the agreement. The
G4 acquisition agreement also contained provisions for additional consideration of $100,000, payable in shares of the Company’s
common stock, when the related patent become issued. On October 8, 2019 the patents were issued by the USPTO to G4 and the Company
recorded $100,000 as stock payable. The amount was also added to intangible assets – patents (see Note 3). The Company expects
to issue shares to satisfy the stock payable balance during the year ending May 31, 2021. In
connection with the acquisition of the domain names, non-compete and customer relationships referred to as the Elevated acquisition,
the Company agreed to adjust one half of the shares of common stock issued to Elevated (700,000) if the trading price of the Company’s
common stock drops below an average of $0.25 per share during the thirty days ended January 9, 2021. Pursuant to the acquisition
agreement, the initial value of the 700,000 shares was based on $0.25 per share or $175,000. If the average price is below $0.25,
the Company will issue an incremental number of shares to bring the same value of the shares originally issued which was $175,000. As
part of the Elevated acquisition, the Company agreed to provide Elevated with additional “earn-out” compensation dependent
upon gross margin dollars received from Weed Farm Supply product sales in 2020 and 2021. The earn-out compensation due is based
upon a sliding scale with a minimum of $100,000 due in 2020 if gross margin dollars equal at least $125,000 and a maximum of $400,000
due if gross margin dollars equal at least $500,000. For 2021, the minimum earn-out compensation will be $125,000 if gross margin
dollars equal at least $250,000 and maximum earn-out compensation will be $500,000 if gross margin dollars exceed $1,000,000.
To August 31, 2020 in calendar year 2020, gross margin dollars generated from Weed Farm Supply product sales are less than $25,000.
Gross margin dollars from Weed Farm Supply product sales are not expected to exceed $50,000 for calendar year 2020. If any earnout
is due based on gross margin dollars in calendar years 2020 and 2021, the earn-out will be paid in common stock of the Company
in accordance with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12 Months Ended</t>
        </is>
      </c>
    </row>
    <row r="2">
      <c r="B2" s="2" t="inlineStr">
        <is>
          <t>May 31, 2020</t>
        </is>
      </c>
    </row>
    <row r="3">
      <c r="A3" s="3" t="inlineStr">
        <is>
          <t>Compensation Related Costs [Abstract]</t>
        </is>
      </c>
    </row>
    <row r="4">
      <c r="A4" s="4" t="inlineStr">
        <is>
          <t>SHARE CAPITAL</t>
        </is>
      </c>
      <c r="B4" s="4" t="inlineStr">
        <is>
          <t>NOTE
6 – SHARE CAPITAL The
authorized capital of the Company consists of 50,000,000 common shares with a par value of $0.0001 per share, and 5,000,000 preferred
shares with a par value of $0.0001 per share. During
the years ended May 31, 2020 and 2019, shares of common stock were issued to related and non-related parties for acquisitions,
and services. The following tables breaks out the issuances by type of transaction and by related and non-related parties:
Year Ended May 31,
2020 Services Acquisitions Total
Shares
Issued for Stock Payable Shares Value Shares Value Shares Value
Related
Parties 300,000 $ 75,000 — $ — 300,000 $ 75,000
Unrelated
Parties 208,500 52,125 — — 208,500 52,125
Total
Shares for Stock Payable 508,500 127,125 — — 508,500 127,125
Shares
Issued for Acquisitions
Unrelated
Parties — — 1,400,000 1,008,000 1,400,000 1,008,000
Shares
Issued for Services
Related
Parties
Patrick
Bilton, CEO and Director 1,080,001 413,000 — — 1,080,001 413,000
David
Tobias, Director 120,000 41,000 — — 120,000 41,000
Jerry
Cornwell, Director 120,000 41,000 — — 120,000 41,000
Brad
Herr, CFO 240,000 93,000 — — 240,000 93,000
Total
for Related Parties 1,560,001 588,000 — — 1,560,001 588,000
Unrelated
Parties 665,634 256,176 — — 665,634 256,176
Total
Shares for Services 2,225,635 844,176 — — 2,225,635 844,176
Aggregate
Totals 2,734,135 $ 971,301 1,400,000 $ 1,008,000 4,134,135 $ 1,979,301
Year Ended May 31,
2019 Services Acquisitions Total
Shares Value Shares Value Shares Value
Shares
Issued for Acquisitions
Unrelated
Parties — $ — 80,000 $ 20,000 80,000 $ 20,000
Shares
Issued for Services
Related
Parties
Patrick
Bilton, CEO and Director 560,000 140,000 — — 560,000 140,000
Brad
Herr, CFO 120,000 30,000 — — 120,000 30,000
Total
for Related Parties 680,000 170,000 — — 680,000 170,000
Unrelated
Parties 400,000 100,000 — — 400,000 100,000
Total
Shares for Services 1,080,000 270,000 — — 1,080,000 270,000
Aggregate
Totals 1,080,000 $ 270,000 80,000 $ 20,000 1,160,000 $ 290,000 At
May 31, 2020 and 2019, the Company had common stock payable of $100,000 and $127,125, respectively. The balance at May 31, 2020
relates to shares issuable to the prior owners of G4 in accordance with patent approval in the year ended May 31, 2020 (Note 5).
The balance at May 31, 2019 related to shares issuable for services rendered and included $75,000 payable to related parties. In
determining the fair value of the shares of common stock issued for services and acquisitions after February 20, 2020, the Company
used the trading price of its common stock as listed on the OTCQB. The OTCQB is an active market which is considered a Level 1
input under fair value measurement accounting guidance. Prior to that date, the Company’s common stock was not traded on
an active market and third-party trading volumes were low. Shares issued prior to February 20, 2020 were valued at the most recent
cash sale of the common stock of $0.25 which is considered a Level 2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NOTE
7 – INCOME TAXES The
Company did not recognize a tax provision or benefit for the years ended May 31, 2020 and 2019 due to ongoing net losses and a
valuation allowance. At May 31, 2020, the Company had net deferred tax assets which will not be realized and are fully reserved
by valuation allowances. The
components of the Company’s net deferred tax assets at May 31 are as follows:
2020 2019
Deferred tax asset:
Net
operating loss carryforward $ 687,163 $ 428,522
Non-deductible
impairment expenses 196,589 37,409
Total
deferred tax assets 883,752 465,931
Valuation
allowance (883,752 ) (465,931 )
Net
deferred tax assets $ — $ — At
May 31, 2020, the Company had approximately $3,272,000 of Federal net operating losses available to carryforward. These net operating
losses will expire in various amounts from 2035 through 2038, with the exception of approximately $2,166,000, which do not expire
but future usage of which is limited to 80% of taxable income in the year of usage. The
reconciliation of the federal income tax rate and the Company’s tax provision (benefit) is as follows:
2020 2019
Provision
(benefit) computed using the statutory rate $ (412,372 ) (21 )% $ (202,077 ) (21 )%
Change in prior year
estimates (5,449 ) 0 % — 0 %
Change
in valuation allowance 417,821 21 % 202,077 21 %
Total
income tax provision (benefit) $ — 0 % $ — 0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6 through 2019.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May 31, 2020</t>
        </is>
      </c>
    </row>
    <row r="3">
      <c r="A3" s="3" t="inlineStr">
        <is>
          <t>Revenue Recognition and Deferred Revenue [Abstract]</t>
        </is>
      </c>
    </row>
    <row r="4">
      <c r="A4" s="4" t="inlineStr">
        <is>
          <t>REVENUE</t>
        </is>
      </c>
      <c r="B4" s="4" t="inlineStr">
        <is>
          <t>NOTE
8 – REVENUE The
Company product revenue is generated though sales of its debudder products and the newly acquired soil products offered through
the Weed Farm Supply division. The Company’s customers, to which trade credit terms are extended, consist almost exclusively
of domestic companies. The following table sets out product sales for the years ended May 31, 2020 and 2019.
May 31,
2020 2019
Debudder
Products $ 129,975 $ 72,654
Soil Products 172,249 —
Shipping 25,667 —
Total
revenue $ 327,891 $ 72,654 All
sales were domestic except for $33,593 during the year ended June 30, 2019 which were international. Sales
of product to significant customers were as follows for the years ended May 31, 2020 and 2019:
May 31,
Customer
Concentrations 2020 2019
Debudder sales
Customer
A $ 44,197 $ —
Customer
B 39,061
Customer
C 19,246
Soil sales
Customer
D 81,300 —
Customer
E 38,080 —
Totals $ 163,577 $ 58,307
%
of Total Revenues 50 % 80 % As
of May 31, 2020, there were $18,706 of accounts receivable from one of the Company’s three primary customers. As of May
31, 2019, there were $3,234 of accounts receivable from the Company’s two primary customers. Pursuant
to the agreement for the acquisition of the Elevated assets (Note 3), the Company is obligated to pay Elevated a percentage of
monthly gross profit earned on the sale of products included in the Elevated asset acquisition. The percentage payable is based
on the following sliding scale:
If
Monthly Gross Margin is: And
Gross Margin as a percentage of sales is: %
of Gross Margin allocation
Elevated MJHI
$350,000
or less:
Less
than 15% 70% 30 %
Between
15% and 40% 65 35
Greater
than 40% 60 40
$350,001
to $700,000:
Less
than 15% 60 40
Between
15% and 40% 60 40
Greater
than 40% 55 45
$700,001
to $1,000,000
Less
than 15% 50 50
Between
15% and 40% 55 45
Greater
than 40% 50 50
Greater
than $1,000,000
Less
than 15% 40 60
Between
15% and 40% 50 50
Greater
than 40% 45 55 During the year ended
May 31, 2020, a total of $20,473 was recognized as additional cost of sales under this agreement. At May 31, 2020, there were
no amounts due to Elevated pursuant to this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 OF COVID-19</t>
        </is>
      </c>
      <c r="B1" s="2" t="inlineStr">
        <is>
          <t>12 Months Ended</t>
        </is>
      </c>
    </row>
    <row r="2">
      <c r="B2" s="2" t="inlineStr">
        <is>
          <t>May 31, 2020</t>
        </is>
      </c>
    </row>
    <row r="3">
      <c r="A3" s="3" t="inlineStr">
        <is>
          <t>Notes to Financial Statements</t>
        </is>
      </c>
    </row>
    <row r="4">
      <c r="A4" s="4" t="inlineStr">
        <is>
          <t>IMPACT OF COVID-19</t>
        </is>
      </c>
      <c r="B4" s="4" t="inlineStr">
        <is>
          <t>NOTE
9 – IMPACT OF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significantly disrupted economic
activity in the United States and Worldwide. As of May 31, 2020 and through the date of filing of this Form 10-K, the disruption
did not materially impact the Company’s financial statements. The
effects of the continued outbreak of COVID-19 and related government responses could include extended disruptions to supply chains
and capital markets, reduced labor availability and a prolonged reduction in economic activity. These effects could have a variety
of adverse impacts to the Company, including our ability to operate. As of September 10, 2020, there were no material adverse
impacts to the Registrants’ operations due to COVID-19. The
economic disruptions caused by COVID-19 could also adversely impact the impairment risks for certain long-lived assets. Management
evaluated these impairment considerations and determined that no such impairments occurred as of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May 31, 2020</t>
        </is>
      </c>
    </row>
    <row r="3">
      <c r="A3" s="3" t="inlineStr">
        <is>
          <t>Accounting Policies [Abstract]</t>
        </is>
      </c>
    </row>
    <row r="4">
      <c r="A4" s="4" t="inlineStr">
        <is>
          <t>Nature of Business</t>
        </is>
      </c>
      <c r="B4" s="4" t="inlineStr">
        <is>
          <t>Nature of Business MJ
Harvest, Inc. (the “Company”), develops, acquires, and distributes agricultural and horticultural tools and implements
for sale primarily to growers and operators in the hemp and cannabis retail industry. In 2017, the Company acquired a 51% interest
in G4 Products LLC, (“G4”) which owns the intellectual property for a manual debudder product line marketed under
the Original 420 Brand as the Debudder Bucket Lid and Edge. The Company organized AgroExports LLC (“Agro”) to serve
as the domestic and international distribution arm for sales of agricultural and horticultural tools and implements, and also
created www.procannagro.com for online sales of its products. In
September 2018, the Company changed its name to MJ Harvest, Inc. The articles of incorporation with the State of Nevada were amended
and restated to reflect the name change with an effective date of September 18, 2018. On
December 7, 2018, the Company acquired the remaining 51% of G4, making it a wholly owned subsidiary. On April 10, 2019, the Company
formed AgroExports.CA ULC (“Agro Canada”), a wholly owned Canadian subsidiary in order to facilitate online payments
from sales in Canada. Sales in Canada are currently serviced through a fulfillment center in Toronto. On
April 8, 2020, the Company finalized acquisition from Elevated Ag Solutions, Inc. (“Elevated”) of several domain names,
a non-compete agreement, and customer relationships and began selling a broad range of products, including soils and soil enhancements,
through www.weedfarmsupply.com. The Elevated business is operated through Agro.</t>
        </is>
      </c>
    </row>
    <row r="5">
      <c r="A5" s="4" t="inlineStr">
        <is>
          <t>Basis of Presentation and Consolidation</t>
        </is>
      </c>
      <c r="B5" s="4" t="inlineStr">
        <is>
          <t>Basis of Presentation
and Consolidation The
accompanying consolidated financial statements have been prepared in accordance with accounting principles generally accepted
in the United States of America (“GAAP”). The Company’s fiscal year-end is May 31. The
consolidated financial statements of the Company include the accounts of the Company and its wholly owned subsidiaries Agro, G4,
and Agro Canada.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For the period June 1, 2018 to December 7, 2018, the Company owned 51% of G4. 49% was owned
by a non-controlling interest. On December 7, 2018, the Company acquired the remaining 49% from the non-controlling interest resulting
in G4 becoming a wholly-owned subsidiary.</t>
        </is>
      </c>
    </row>
    <row r="6">
      <c r="A6" s="4" t="inlineStr">
        <is>
          <t>Going Concern</t>
        </is>
      </c>
      <c r="B6" s="4" t="inlineStr">
        <is>
          <t>Going
Concern The
Company has an accumulated deficit of $4,182,394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Additional
acquisitions and business opportunities are now under consideration. Management intends to finance operating costs over the next
twelve months with advances from directors and/or a private placement or public offering of common stock or debt instruments.
The accompanying financial statements do not include any adjustments that might be required should the Company be unable to continue
as a going concer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for services,
impairment of long-lived assets, amortization of intangible assets, and income taxes are subject to estimates. Actual results
could differ from those estimates.</t>
        </is>
      </c>
    </row>
    <row r="8">
      <c r="A8" s="4" t="inlineStr">
        <is>
          <t>Reclassifications</t>
        </is>
      </c>
      <c r="B8" s="4" t="inlineStr">
        <is>
          <t>Reclassifications Certain prior period
amounts have been reclassified to conform with the current year presentation.</t>
        </is>
      </c>
    </row>
    <row r="9">
      <c r="A9" s="4" t="inlineStr">
        <is>
          <t>New Accounting Standards</t>
        </is>
      </c>
      <c r="B9" s="4" t="inlineStr">
        <is>
          <t>New Accounting Standards
In
February 2016, the Financial Accounting Standards Board (“FASB”) issued Accounting Standards Update (“ASU”)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une 1, 2019 did not have a material
impact on the Company’s consolidated financial statements because the Company has no long-term operating leases. In
June 2018, the FASB issued ASU 2018-07, Stock Compensation (Topic 718): Improvements to Nonemployee Share-Based Payment Accounting. The
update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The adoption of the new guidance on June 1, 2019 did not have a material impact on the
Company’s consolidated financial statements. In
August 2018, the FASB issued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 material impact on its
consolidated financial statements. In
November 2018, the FASB issued ASU 2018-18, Clarifying the Interaction Between Topic 808 and Topic 606 Revenue from
Contracts with Customers</t>
        </is>
      </c>
    </row>
    <row r="10">
      <c r="A10" s="4" t="inlineStr">
        <is>
          <t>Fair Value Measurements</t>
        </is>
      </c>
      <c r="B10" s="4" t="inlineStr">
        <is>
          <t>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At
May 31, 2020 and 2019, the Company did not have any assets or liabilities that were measured at a fair value on a recurring basis.</t>
        </is>
      </c>
    </row>
    <row r="11">
      <c r="A11" s="4" t="inlineStr">
        <is>
          <t>Financial Instruments</t>
        </is>
      </c>
      <c r="B11" s="4" t="inlineStr">
        <is>
          <t xml:space="preserve">Financial
Instruments The
carrying amounts of cash and cash equivalents, and advances from related parties, reported on the consolidated balance sheets
approximate their fair value as of May 31, 2020 and 2019. </t>
        </is>
      </c>
    </row>
    <row r="12">
      <c r="A12" s="4" t="inlineStr">
        <is>
          <t>Cash and cash equivalents</t>
        </is>
      </c>
      <c r="B12" s="4" t="inlineStr">
        <is>
          <t>Cash and cash equivalents
The
Company considers all highly liquid investments purchased with an original maturity of three months or less when acquired to be
cash equivalents.</t>
        </is>
      </c>
    </row>
    <row r="13">
      <c r="A13" s="4" t="inlineStr">
        <is>
          <t>Revenue Recognition</t>
        </is>
      </c>
      <c r="B13" s="4" t="inlineStr">
        <is>
          <t>Revenue
Recognition The
Company recognizes revenue from the sale of products and services in accordance with Accounting Standards Codification (“ASC”)
606,” Revenue Recognition.” The Company operates as one reportable segment.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so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t>
        </is>
      </c>
    </row>
    <row r="14">
      <c r="A14" s="4" t="inlineStr">
        <is>
          <t>Inventory</t>
        </is>
      </c>
      <c r="B14" s="4" t="inlineStr">
        <is>
          <t>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t>
        </is>
      </c>
    </row>
    <row r="15">
      <c r="A15" s="4" t="inlineStr">
        <is>
          <t>Fixed Assets</t>
        </is>
      </c>
      <c r="B15" s="4" t="inlineStr">
        <is>
          <t>Fixed
Assets Fixed
assets consist of molds used in the third-party manufacturing process and are recorded at cost. Maintenance, repairs, and minor
replacements are expensed as incurred. Gains or losses on disposition or retirement of property and equipment are recognized in
operating expenses in the period of disposal. Depreciation
is computed using the straight-line method over the estimated useful lives of the molds which is five years.</t>
        </is>
      </c>
    </row>
    <row r="16">
      <c r="A16" s="4" t="inlineStr">
        <is>
          <t>Accounting for Acquisitions</t>
        </is>
      </c>
      <c r="B16" s="4" t="inlineStr">
        <is>
          <t>Accounting
for Acquisitions Business
acquisitions are recorded using the acquisition method of accounting in accordance with ASC 805 Business Combin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t>
        </is>
      </c>
    </row>
    <row r="17">
      <c r="A17" s="4" t="inlineStr">
        <is>
          <t>Intangible Assets</t>
        </is>
      </c>
      <c r="B17" s="4" t="inlineStr">
        <is>
          <t>Intangible
Assets Intangible
assets are accounted for in accordance with ASC 350 “Intangibles-Goodwill and Other” (“ASC 350”). Intangible
asset amounts represent the acquisition date fair values of identifiable intangible assets acquired. The Company’s finite-lived
intangible assets consist of patents, a non-compete agreement, and customer relationships. The Company’s indefinite-lived
intangible assets consist of acquired domain names. Finite-lived
intangible assets are amortized over their useful lives, which are currently ten years for patents, two years for the non-compete
agreement, and ten years for customer relationship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t>
        </is>
      </c>
    </row>
    <row r="18">
      <c r="A18" s="4" t="inlineStr">
        <is>
          <t>Income Taxes</t>
        </is>
      </c>
      <c r="B18" s="4" t="inlineStr">
        <is>
          <t>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t>
        </is>
      </c>
    </row>
    <row r="19">
      <c r="A19" s="4" t="inlineStr">
        <is>
          <t>Net Earnings (Loss) Per Share</t>
        </is>
      </c>
      <c r="B19" s="4" t="inlineStr">
        <is>
          <t>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During the years ended May 31, 2020 and 2019,
the Company had no common stock equivalents outstanding.</t>
        </is>
      </c>
    </row>
    <row r="20">
      <c r="A20" s="4" t="inlineStr">
        <is>
          <t>Share-Based Payments</t>
        </is>
      </c>
      <c r="B20" s="4" t="inlineStr">
        <is>
          <t>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Tables)</t>
        </is>
      </c>
      <c r="B1" s="2" t="inlineStr">
        <is>
          <t>12 Months Ended</t>
        </is>
      </c>
    </row>
    <row r="2">
      <c r="B2" s="2" t="inlineStr">
        <is>
          <t>May 31, 2020</t>
        </is>
      </c>
    </row>
    <row r="3">
      <c r="A3" s="3" t="inlineStr">
        <is>
          <t>Fixed Assets Tables Abstract</t>
        </is>
      </c>
    </row>
    <row r="4">
      <c r="A4" s="4" t="inlineStr">
        <is>
          <t>Schedule of fixed assets</t>
        </is>
      </c>
      <c r="B4" s="4" t="inlineStr">
        <is>
          <t xml:space="preserve">2020 2019
Equipment
- production molds $ 25,109 $ 25,109
Less:
Accumulated amortization (9,230 ) (4,190 )
Net
Equipment $ 15,879 $ 20,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May 31, 2020</t>
        </is>
      </c>
    </row>
    <row r="3">
      <c r="A3" s="3" t="inlineStr">
        <is>
          <t>Intangible Assets Tables Abstract</t>
        </is>
      </c>
    </row>
    <row r="4">
      <c r="A4" s="4" t="inlineStr">
        <is>
          <t>Schedule of intangible assets</t>
        </is>
      </c>
      <c r="B4" s="4" t="inlineStr">
        <is>
          <t xml:space="preserve">May 31, 2020 2019
Finite lived intangibles
Patents $ 250,000 $ 328,137
Less:
Impairment of patents (100,000 ) (178,137 )
150,000 150,000
Less:
accumulated amortization (9,166 ) —
Patents,
net 140,834 150,000
Non-compete
agreement 157,000 —
Less:
Impairment of non-compete (107,000 ) —
50,000 —
Less:
accumulated amortization — —
Non-compete
agreement, net 50,000 —
Customer
relationships 826,000 —
Less:
Impairment of relationships (551,000 ) —
275,000 —
Less:
accumulated amortization — —
Customer
relationships, net 275,000 —
Total
finite lived intangibles 465,834 150,000
Indefinite lived intangibles
Domain
names 25,000 —
Total
intangibles $ 490,834 $ 150,000 </t>
        </is>
      </c>
    </row>
    <row r="5">
      <c r="A5" s="4" t="inlineStr">
        <is>
          <t>Schedule of amortization of intangible asseets</t>
        </is>
      </c>
      <c r="B5" s="4" t="inlineStr">
        <is>
          <t>2021 $ 67,500
2022 $ 67,700
2023 $ 42,600
2024 $ 42,600
2025 $ 42,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0</t>
        </is>
      </c>
    </row>
    <row r="3">
      <c r="A3" s="3" t="inlineStr">
        <is>
          <t>Related Party Transactions</t>
        </is>
      </c>
    </row>
    <row r="4">
      <c r="A4" s="4" t="inlineStr">
        <is>
          <t>Schedule of related party transactions</t>
        </is>
      </c>
      <c r="B4" s="4" t="inlineStr">
        <is>
          <t>Additions
During the Related
Party
Year
Ended May 31, 2020 Advances
at
Advances Expenses Total May
31, 2020
Related
Parties
Patrick
Bilton, Chief Executive Officer and Director $ 277,959 $ — $ 277,959 $ 726,414
David Tobias,
Director 5,000 — 5,000 80,553
Jerry
Cornwell, Director 6,500 819 7,319 23,015
Total
for related parties $ 289,459 $ 819 $ 290,278 $ 829,982
Additions
During the Related
Party
Year
Ended May 31, 2019 Advances
at
Advances Expenses Total May
31, 2020
Related
Parties
Patrick
Bilton, Chief Executive Officer and Director $ 401,000 $ 47,455 $ 448,455 $ 448,455
David Tobias,
Director 50,000 — 50,000 75,553
Jerry Cornwell,
Director — — — 15,696
Brad
Herr, Chief Financial Officer — — — —
Total
for related parties $ 451,000 $ 47,455 $ 498,455 $ 539,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0</t>
        </is>
      </c>
      <c r="C1" s="2" t="inlineStr">
        <is>
          <t>May 31, 2019</t>
        </is>
      </c>
    </row>
    <row r="2">
      <c r="A2" s="3" t="inlineStr">
        <is>
          <t>CURRENT ASSETS:</t>
        </is>
      </c>
    </row>
    <row r="3">
      <c r="A3" s="4" t="inlineStr">
        <is>
          <t>Cash</t>
        </is>
      </c>
      <c r="B3" s="5" t="n">
        <v>32343</v>
      </c>
      <c r="C3" s="5" t="n">
        <v>13592</v>
      </c>
    </row>
    <row r="4">
      <c r="A4" s="4" t="inlineStr">
        <is>
          <t>Accounts receivable</t>
        </is>
      </c>
      <c r="B4" s="6" t="n">
        <v>19216</v>
      </c>
      <c r="C4" s="6" t="n">
        <v>9191</v>
      </c>
    </row>
    <row r="5">
      <c r="A5" s="4" t="inlineStr">
        <is>
          <t>Vendor deposits</t>
        </is>
      </c>
      <c r="B5" s="6" t="n">
        <v>20000</v>
      </c>
      <c r="C5" s="4" t="inlineStr">
        <is>
          <t xml:space="preserve"> </t>
        </is>
      </c>
    </row>
    <row r="6">
      <c r="A6" s="4" t="inlineStr">
        <is>
          <t>Inventory</t>
        </is>
      </c>
      <c r="B6" s="6" t="n">
        <v>32840</v>
      </c>
      <c r="C6" s="6" t="n">
        <v>56205</v>
      </c>
    </row>
    <row r="7">
      <c r="A7" s="4" t="inlineStr">
        <is>
          <t>Total current assets</t>
        </is>
      </c>
      <c r="B7" s="6" t="n">
        <v>104399</v>
      </c>
      <c r="C7" s="6" t="n">
        <v>78988</v>
      </c>
    </row>
    <row r="8">
      <c r="A8" s="3" t="inlineStr">
        <is>
          <t>NON-CURRENT ASSETS:</t>
        </is>
      </c>
    </row>
    <row r="9">
      <c r="A9" s="4" t="inlineStr">
        <is>
          <t>Deposits</t>
        </is>
      </c>
      <c r="B9" s="4" t="inlineStr">
        <is>
          <t xml:space="preserve"> </t>
        </is>
      </c>
      <c r="C9" s="6" t="n">
        <v>-480</v>
      </c>
    </row>
    <row r="10">
      <c r="A10" s="4" t="inlineStr">
        <is>
          <t>Fixed assets, net</t>
        </is>
      </c>
      <c r="B10" s="6" t="n">
        <v>15879</v>
      </c>
      <c r="C10" s="6" t="n">
        <v>20919</v>
      </c>
    </row>
    <row r="11">
      <c r="A11" s="4" t="inlineStr">
        <is>
          <t>Finite-lived intangible assets</t>
        </is>
      </c>
      <c r="B11" s="6" t="n">
        <v>465834</v>
      </c>
      <c r="C11" s="4" t="inlineStr">
        <is>
          <t xml:space="preserve"> </t>
        </is>
      </c>
    </row>
    <row r="12">
      <c r="A12" s="4" t="inlineStr">
        <is>
          <t>Indefinite-lived Intangible assets</t>
        </is>
      </c>
      <c r="B12" s="6" t="n">
        <v>25000</v>
      </c>
      <c r="C12" s="6" t="n">
        <v>150000</v>
      </c>
    </row>
    <row r="13">
      <c r="A13" s="4" t="inlineStr">
        <is>
          <t>Total Assets</t>
        </is>
      </c>
      <c r="B13" s="6" t="n">
        <v>611112</v>
      </c>
      <c r="C13" s="6" t="n">
        <v>250387</v>
      </c>
    </row>
    <row r="14">
      <c r="A14" s="3" t="inlineStr">
        <is>
          <t>CURRENT LIABILITIES:</t>
        </is>
      </c>
    </row>
    <row r="15">
      <c r="A15" s="4" t="inlineStr">
        <is>
          <t>Accounts payable</t>
        </is>
      </c>
      <c r="B15" s="6" t="n">
        <v>62801</v>
      </c>
      <c r="C15" s="6" t="n">
        <v>2232</v>
      </c>
    </row>
    <row r="16">
      <c r="A16" s="4" t="inlineStr">
        <is>
          <t>Other current liabilities</t>
        </is>
      </c>
      <c r="B16" s="6" t="n">
        <v>35060</v>
      </c>
      <c r="C16" s="6" t="n">
        <v>13683</v>
      </c>
    </row>
    <row r="17">
      <c r="A17" s="4" t="inlineStr">
        <is>
          <t>Total current liabilities</t>
        </is>
      </c>
      <c r="B17" s="6" t="n">
        <v>97861</v>
      </c>
      <c r="C17" s="6" t="n">
        <v>15915</v>
      </c>
    </row>
    <row r="18">
      <c r="A18" s="3" t="inlineStr">
        <is>
          <t>LONG-TERM LIABILITIES:</t>
        </is>
      </c>
    </row>
    <row r="19">
      <c r="A19" s="4" t="inlineStr">
        <is>
          <t>Common stock payable</t>
        </is>
      </c>
      <c r="B19" s="6" t="n">
        <v>100000</v>
      </c>
      <c r="C19" s="6" t="n">
        <v>127125</v>
      </c>
    </row>
    <row r="20">
      <c r="A20" s="4" t="inlineStr">
        <is>
          <t>Advances from related parties</t>
        </is>
      </c>
      <c r="B20" s="6" t="n">
        <v>829982</v>
      </c>
      <c r="C20" s="6" t="n">
        <v>539704</v>
      </c>
    </row>
    <row r="21">
      <c r="A21" s="4" t="inlineStr">
        <is>
          <t>Total Liabilities</t>
        </is>
      </c>
      <c r="B21" s="6" t="n">
        <v>1027843</v>
      </c>
      <c r="C21" s="6" t="n">
        <v>682744</v>
      </c>
    </row>
    <row r="22">
      <c r="A22" s="3" t="inlineStr">
        <is>
          <t>SHAREHOLDERS' DEFICIENCY</t>
        </is>
      </c>
    </row>
    <row r="23">
      <c r="A23" s="4" t="inlineStr">
        <is>
          <t>Preferred stock, par value $0.0001, 5,000,000 shares authorized, no shares issued and outstanding</t>
        </is>
      </c>
      <c r="B23" s="4" t="inlineStr">
        <is>
          <t xml:space="preserve"> </t>
        </is>
      </c>
      <c r="C23" s="4" t="inlineStr">
        <is>
          <t xml:space="preserve"> </t>
        </is>
      </c>
    </row>
    <row r="24">
      <c r="A24" s="4" t="inlineStr">
        <is>
          <t>Common stock, $0.0001 par value per share,50,000,000 shares authorized, authorized, 22,892,974 and 18,758,739 issued and outstanding, respectively</t>
        </is>
      </c>
      <c r="B24" s="6" t="n">
        <v>2289</v>
      </c>
      <c r="C24" s="6" t="n">
        <v>1876</v>
      </c>
    </row>
    <row r="25">
      <c r="A25" s="4" t="inlineStr">
        <is>
          <t>Additional paid in capital</t>
        </is>
      </c>
      <c r="B25" s="6" t="n">
        <v>3763374</v>
      </c>
      <c r="C25" s="6" t="n">
        <v>1784486</v>
      </c>
    </row>
    <row r="26">
      <c r="A26" s="4" t="inlineStr">
        <is>
          <t>Accumulated deficit</t>
        </is>
      </c>
      <c r="B26" s="6" t="n">
        <v>-4182394</v>
      </c>
      <c r="C26" s="6" t="n">
        <v>-2218719</v>
      </c>
    </row>
    <row r="27">
      <c r="A27" s="4" t="inlineStr">
        <is>
          <t>Stockholder's equity before non-controlling interest Total stockholders' equity (deficit)</t>
        </is>
      </c>
      <c r="B27" s="6" t="n">
        <v>-416731</v>
      </c>
      <c r="C27" s="6" t="n">
        <v>-432357</v>
      </c>
    </row>
    <row r="28">
      <c r="A28" s="4" t="inlineStr">
        <is>
          <t>Total Liabilities and Stockholders' Equity (Deficit)</t>
        </is>
      </c>
      <c r="B28" s="5" t="n">
        <v>611112</v>
      </c>
      <c r="C28" s="5" t="n">
        <v>25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May 31, 2020</t>
        </is>
      </c>
    </row>
    <row r="3">
      <c r="A3" s="3" t="inlineStr">
        <is>
          <t>Share Capital</t>
        </is>
      </c>
    </row>
    <row r="4">
      <c r="A4" s="4" t="inlineStr">
        <is>
          <t>Schedule of common stock issued</t>
        </is>
      </c>
      <c r="B4" s="4" t="inlineStr">
        <is>
          <t>Year Ended May 31,
2020 Services Acquisitions Total
Shares
Issued for Stock Payable Shares Value Shares Value Shares Value
Related
Parties 300,000 $ 75,000 — $ — 300,000 $ 75,000
Unrelated
Parties 208,500 52,125 — — 208,500 52,125
Total
Shares for Stock Payable 508,500 127,125 — — 508,500 127,125
Shares
Issued for Acquisitions
Unrelated
Parties — — 1,400,000 1,008,000 1,400,000 1,008,000
Shares
Issued for Services
Related
Parties
Patrick
Bilton, CEO and Director 1,080,001 413,000 — — 1,080,001 413,000
David
Tobias, Director 120,000 41,000 — — 120,000 41,000
Jerry
Cornwell, Director 120,000 41,000 — — 120,000 41,000
Brad
Herr, CFO 240,000 93,000 — — 240,000 93,000
Total
for Related Parties 1,560,001 588,000 — — 1,560,001 588,000
Unrelated
Parties 665,634 256,176 — — 665,634 256,176
Total
Shares for Services 2,225,635 844,176 — — 2,225,635 844,176
Aggregate
Totals 2,734,135 $ 971,301 1,400,000 $ 1,008,000 4,134,135 $ 1,979,301
Year Ended May 31,
2019 Services Acquisitions Total
Shares Value Shares Value Shares Value
Shares
Issued for Acquisitions
Unrelated
Parties — $ — 80,000 $ 20,000 80,000 $ 20,000
Shares
Issued for Services
Related
Parties
Patrick
Bilton, CEO and Director 560,000 140,000 — — 560,000 140,000
Brad
Herr, CFO 120,000 30,000 — — 120,000 30,000
Total
for Related Parties 680,000 170,000 — — 680,000 170,000
Unrelated
Parties 400,000 100,000 — — 400,000 100,000
Total
Shares for Services 1,080,000 270,000 — — 1,080,000 270,000
Aggregate
Totals 1,080,000 $ 270,000 80,000 $ 20,000 1,160,000 $ 29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May 31, 2020</t>
        </is>
      </c>
    </row>
    <row r="3">
      <c r="A3" s="3" t="inlineStr">
        <is>
          <t>Income Taxes Tables Abstract</t>
        </is>
      </c>
    </row>
    <row r="4">
      <c r="A4" s="4" t="inlineStr">
        <is>
          <t>Schedule of deferred tax assets</t>
        </is>
      </c>
      <c r="B4" s="4" t="inlineStr">
        <is>
          <t xml:space="preserve">2020 2019
Deferred tax asset:
Net
operating loss carryforward $ 687,163 $ 428,522
Non-deductible
impairment expenses 196,589 37,409
Total
deferred tax assets 883,752 465,931
Valuation
allowance (883,752 ) (465,931 )
Net
deferred tax assets $ — $ — </t>
        </is>
      </c>
    </row>
    <row r="5">
      <c r="A5" s="4" t="inlineStr">
        <is>
          <t>Schedule of federal income tax rate</t>
        </is>
      </c>
      <c r="B5" s="4" t="inlineStr">
        <is>
          <t>2020 2019
Provision
(benefit) computed using the statutory rate $ (412,372 ) (21 )% $ (202,077 ) (21 )%
Change in prior year
estimates (5,449 ) 0 % — 0 %
Change
in valuation allowance 417,821 21 % 202,077 21 %
Total
income tax provision (benefit) $ — 0 % $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May 31, 2020</t>
        </is>
      </c>
    </row>
    <row r="3">
      <c r="A3" s="3" t="inlineStr">
        <is>
          <t>Revenue</t>
        </is>
      </c>
    </row>
    <row r="4">
      <c r="A4" s="4" t="inlineStr">
        <is>
          <t>Schedule of revenues</t>
        </is>
      </c>
      <c r="B4" s="4" t="inlineStr">
        <is>
          <t>May 31,
2020 2019
Debudder
Products $ 129,975 $ 72,654
Soil Products 172,249 —
Shipping 25,667 —
Total
revenue $ 327,891 $ 72,654
May 31,
Customer
Concentrations 2020 2019
Debudder sales
Customer
A $ 44,197 $ —
Customer
B 39,061
Customer
C 19,246
Soil sales
Customer
D 81,300 —
Customer
E 38,080 —
Totals $ 163,577 $ 58,307
%
of Total Revenues 50 % 80 %
If
Monthly Gross Margin is: And
Gross Margin as a percentage of sales is: %
of Gross Margin allocation
Elevated MJHI
$350,000
or less:
Less
than 15% 70% 30 %
Between
15% and 40% 65 35
Greater
than 40% 60 40
$350,001
to $700,000:
Less
than 15% 60 40
Between
15% and 40% 60 40
Greater
than 40% 55 45
$700,001
to $1,000,000
Less
than 15% 50 50
Between
15% and 40% 55 45
Greater
than 40% 50 50
Greater
than $1,000,000
Less
than 15% 40 60
Between
15% and 40% 50 50
Greater
than 40% 45 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BUSINESS AND SIGNIFICANT ACCOUNTING POLICIES (Details Narrative) - USD ($)</t>
        </is>
      </c>
      <c r="B1" s="2" t="inlineStr">
        <is>
          <t>May 31, 2020</t>
        </is>
      </c>
      <c r="C1" s="2" t="inlineStr">
        <is>
          <t>May 31, 2019</t>
        </is>
      </c>
    </row>
    <row r="2">
      <c r="A2" s="3" t="inlineStr">
        <is>
          <t>Nature Of Business And Significant Accounting Policies</t>
        </is>
      </c>
    </row>
    <row r="3">
      <c r="A3" s="4" t="inlineStr">
        <is>
          <t>Accumulated Deficit</t>
        </is>
      </c>
      <c r="B3" s="5" t="n">
        <v>-4182394</v>
      </c>
      <c r="C3" s="5" t="n">
        <v>-22187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FIXED ASSETS (Details) - USD ($)</t>
        </is>
      </c>
      <c r="B1" s="2" t="inlineStr">
        <is>
          <t>May 31, 2020</t>
        </is>
      </c>
      <c r="C1" s="2" t="inlineStr">
        <is>
          <t>May 31, 2019</t>
        </is>
      </c>
    </row>
    <row r="2">
      <c r="A2" s="3" t="inlineStr">
        <is>
          <t>Fixed Assets Details Abstract</t>
        </is>
      </c>
    </row>
    <row r="3">
      <c r="A3" s="4" t="inlineStr">
        <is>
          <t>Equipment - production molds</t>
        </is>
      </c>
      <c r="B3" s="5" t="n">
        <v>25109</v>
      </c>
      <c r="C3" s="5" t="n">
        <v>25109</v>
      </c>
    </row>
    <row r="4">
      <c r="A4" s="4" t="inlineStr">
        <is>
          <t>Less: Accumulated amortization</t>
        </is>
      </c>
      <c r="B4" s="6" t="n">
        <v>-9230</v>
      </c>
      <c r="C4" s="6" t="n">
        <v>-4190</v>
      </c>
    </row>
    <row r="5">
      <c r="A5" s="4" t="inlineStr">
        <is>
          <t>Net Equipment</t>
        </is>
      </c>
      <c r="B5" s="5" t="n">
        <v>15879</v>
      </c>
      <c r="C5" s="5" t="n">
        <v>209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INTANGIBLE ASSETS (Details) - USD ($)</t>
        </is>
      </c>
      <c r="B1" s="2" t="inlineStr">
        <is>
          <t>May 31, 2020</t>
        </is>
      </c>
      <c r="C1" s="2" t="inlineStr">
        <is>
          <t>May 31, 2019</t>
        </is>
      </c>
    </row>
    <row r="2">
      <c r="A2" s="3" t="inlineStr">
        <is>
          <t>Finite lived intangibles</t>
        </is>
      </c>
    </row>
    <row r="3">
      <c r="A3" s="4" t="inlineStr">
        <is>
          <t>Patents</t>
        </is>
      </c>
      <c r="B3" s="5" t="n">
        <v>250000</v>
      </c>
      <c r="C3" s="5" t="n">
        <v>328137</v>
      </c>
    </row>
    <row r="4">
      <c r="A4" s="4" t="inlineStr">
        <is>
          <t>Less: Impairment of patents</t>
        </is>
      </c>
      <c r="B4" s="6" t="n">
        <v>-100000</v>
      </c>
      <c r="C4" s="6" t="n">
        <v>-178137</v>
      </c>
    </row>
    <row r="5">
      <c r="B5" s="6" t="n">
        <v>150000</v>
      </c>
      <c r="C5" s="6" t="n">
        <v>150000</v>
      </c>
    </row>
    <row r="6">
      <c r="A6" s="4" t="inlineStr">
        <is>
          <t>Less: accumulated amortization</t>
        </is>
      </c>
      <c r="B6" s="6" t="n">
        <v>-9166</v>
      </c>
      <c r="C6" s="4" t="inlineStr">
        <is>
          <t xml:space="preserve"> </t>
        </is>
      </c>
    </row>
    <row r="7">
      <c r="A7" s="4" t="inlineStr">
        <is>
          <t>Patents, net</t>
        </is>
      </c>
      <c r="B7" s="6" t="n">
        <v>140834</v>
      </c>
      <c r="C7" s="6" t="n">
        <v>150000</v>
      </c>
    </row>
    <row r="8">
      <c r="A8" s="4" t="inlineStr">
        <is>
          <t>Non-compete agreement</t>
        </is>
      </c>
      <c r="B8" s="6" t="n">
        <v>157000</v>
      </c>
      <c r="C8" s="4" t="inlineStr">
        <is>
          <t xml:space="preserve"> </t>
        </is>
      </c>
    </row>
    <row r="9">
      <c r="A9" s="4" t="inlineStr">
        <is>
          <t>Less: Impairment of non-compete</t>
        </is>
      </c>
      <c r="B9" s="6" t="n">
        <v>-107000</v>
      </c>
      <c r="C9" s="4" t="inlineStr">
        <is>
          <t xml:space="preserve"> </t>
        </is>
      </c>
    </row>
    <row r="10">
      <c r="B10" s="6" t="n">
        <v>50000</v>
      </c>
      <c r="C10" s="4" t="inlineStr">
        <is>
          <t xml:space="preserve"> </t>
        </is>
      </c>
    </row>
    <row r="11">
      <c r="A11" s="4" t="inlineStr">
        <is>
          <t>Less: accumulated amortization</t>
        </is>
      </c>
      <c r="B11" s="4" t="inlineStr">
        <is>
          <t xml:space="preserve"> </t>
        </is>
      </c>
      <c r="C11" s="4" t="inlineStr">
        <is>
          <t xml:space="preserve"> </t>
        </is>
      </c>
    </row>
    <row r="12">
      <c r="A12" s="4" t="inlineStr">
        <is>
          <t>Non-compete agreement, net</t>
        </is>
      </c>
      <c r="B12" s="6" t="n">
        <v>50000</v>
      </c>
      <c r="C12" s="4" t="inlineStr">
        <is>
          <t xml:space="preserve"> </t>
        </is>
      </c>
    </row>
    <row r="13">
      <c r="A13" s="4" t="inlineStr">
        <is>
          <t>Customer relationships</t>
        </is>
      </c>
      <c r="B13" s="6" t="n">
        <v>826000</v>
      </c>
      <c r="C13" s="4" t="inlineStr">
        <is>
          <t xml:space="preserve"> </t>
        </is>
      </c>
    </row>
    <row r="14">
      <c r="A14" s="4" t="inlineStr">
        <is>
          <t>Less: Impairment of relationships</t>
        </is>
      </c>
      <c r="B14" s="6" t="n">
        <v>-551000</v>
      </c>
      <c r="C14" s="4" t="inlineStr">
        <is>
          <t xml:space="preserve"> </t>
        </is>
      </c>
    </row>
    <row r="15">
      <c r="A15" s="4" t="inlineStr">
        <is>
          <t>From2019-06-01to2020-05-31</t>
        </is>
      </c>
      <c r="B15" s="6" t="n">
        <v>275000</v>
      </c>
      <c r="C15" s="4" t="inlineStr">
        <is>
          <t xml:space="preserve"> </t>
        </is>
      </c>
    </row>
    <row r="16">
      <c r="A16" s="4" t="inlineStr">
        <is>
          <t>Less: accumulated amortization</t>
        </is>
      </c>
      <c r="B16" s="4" t="inlineStr">
        <is>
          <t xml:space="preserve"> </t>
        </is>
      </c>
      <c r="C16" s="4" t="inlineStr">
        <is>
          <t xml:space="preserve"> </t>
        </is>
      </c>
    </row>
    <row r="17">
      <c r="A17" s="4" t="inlineStr">
        <is>
          <t>Customer relationships, net</t>
        </is>
      </c>
      <c r="B17" s="6" t="n">
        <v>275000</v>
      </c>
      <c r="C17" s="4" t="inlineStr">
        <is>
          <t xml:space="preserve"> </t>
        </is>
      </c>
    </row>
    <row r="18">
      <c r="A18" s="4" t="inlineStr">
        <is>
          <t>Total finite lived intangibles</t>
        </is>
      </c>
      <c r="B18" s="6" t="n">
        <v>465834</v>
      </c>
      <c r="C18" s="6" t="n">
        <v>150000</v>
      </c>
    </row>
    <row r="19">
      <c r="A19" s="3" t="inlineStr">
        <is>
          <t>Indefinite lived intangibles</t>
        </is>
      </c>
    </row>
    <row r="20">
      <c r="A20" s="4" t="inlineStr">
        <is>
          <t>Domain names</t>
        </is>
      </c>
      <c r="B20" s="6" t="n">
        <v>25000</v>
      </c>
      <c r="C20" s="4" t="inlineStr">
        <is>
          <t xml:space="preserve"> </t>
        </is>
      </c>
    </row>
    <row r="21">
      <c r="A21" s="4" t="inlineStr">
        <is>
          <t>Total intangibles</t>
        </is>
      </c>
      <c r="B21" s="5" t="n">
        <v>490834</v>
      </c>
      <c r="C21" s="5"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0" customWidth="1" min="2" max="2"/>
  </cols>
  <sheetData>
    <row r="1">
      <c r="A1" s="1" t="inlineStr">
        <is>
          <t>INTANGIBLE ASSETS - Amortization (Details 2)</t>
        </is>
      </c>
      <c r="B1" s="2" t="inlineStr">
        <is>
          <t>May 31, 2020USD ($)</t>
        </is>
      </c>
    </row>
    <row r="2">
      <c r="A2" s="3" t="inlineStr">
        <is>
          <t>Intangible Assets - Amortization</t>
        </is>
      </c>
    </row>
    <row r="3">
      <c r="A3" s="4" t="inlineStr">
        <is>
          <t>2021</t>
        </is>
      </c>
      <c r="B3" s="5" t="n">
        <v>67500</v>
      </c>
    </row>
    <row r="4">
      <c r="A4" s="4" t="inlineStr">
        <is>
          <t>2022</t>
        </is>
      </c>
      <c r="B4" s="6" t="n">
        <v>67700</v>
      </c>
    </row>
    <row r="5">
      <c r="A5" s="4" t="inlineStr">
        <is>
          <t>2023</t>
        </is>
      </c>
      <c r="B5" s="6" t="n">
        <v>42600</v>
      </c>
    </row>
    <row r="6">
      <c r="A6" s="4" t="inlineStr">
        <is>
          <t>2024</t>
        </is>
      </c>
      <c r="B6" s="6" t="n">
        <v>42600</v>
      </c>
    </row>
    <row r="7">
      <c r="A7" s="4" t="inlineStr">
        <is>
          <t>2025</t>
        </is>
      </c>
      <c r="B7" s="5" t="n">
        <v>42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RELATED PARTY TRANSACTIONS (Details) - USD ($)</t>
        </is>
      </c>
      <c r="B1" s="2" t="inlineStr">
        <is>
          <t>May 31, 2020</t>
        </is>
      </c>
      <c r="C1" s="2" t="inlineStr">
        <is>
          <t>May 31, 2019</t>
        </is>
      </c>
    </row>
    <row r="2">
      <c r="A2" s="4" t="inlineStr">
        <is>
          <t>Advances</t>
        </is>
      </c>
      <c r="B2" s="5" t="n">
        <v>289459</v>
      </c>
      <c r="C2" s="5" t="n">
        <v>451000</v>
      </c>
    </row>
    <row r="3">
      <c r="A3" s="4" t="inlineStr">
        <is>
          <t>Expenses</t>
        </is>
      </c>
      <c r="B3" s="6" t="n">
        <v>819</v>
      </c>
      <c r="C3" s="6" t="n">
        <v>47455</v>
      </c>
    </row>
    <row r="4">
      <c r="A4" s="4" t="inlineStr">
        <is>
          <t>Total</t>
        </is>
      </c>
      <c r="B4" s="6" t="n">
        <v>290278</v>
      </c>
      <c r="C4" s="6" t="n">
        <v>498455</v>
      </c>
    </row>
    <row r="5">
      <c r="A5" s="4" t="inlineStr">
        <is>
          <t>Patrick Bilton, Chief Executive Officer and Director</t>
        </is>
      </c>
    </row>
    <row r="6">
      <c r="A6" s="4" t="inlineStr">
        <is>
          <t>Advances</t>
        </is>
      </c>
      <c r="B6" s="6" t="n">
        <v>277959</v>
      </c>
      <c r="C6" s="6" t="n">
        <v>401000</v>
      </c>
    </row>
    <row r="7">
      <c r="A7" s="4" t="inlineStr">
        <is>
          <t>Expenses</t>
        </is>
      </c>
      <c r="B7" s="4" t="inlineStr">
        <is>
          <t xml:space="preserve"> </t>
        </is>
      </c>
      <c r="C7" s="6" t="n">
        <v>47455</v>
      </c>
    </row>
    <row r="8">
      <c r="A8" s="4" t="inlineStr">
        <is>
          <t>Total</t>
        </is>
      </c>
      <c r="B8" s="6" t="n">
        <v>277959</v>
      </c>
      <c r="C8" s="6" t="n">
        <v>448455</v>
      </c>
    </row>
    <row r="9">
      <c r="A9" s="4" t="inlineStr">
        <is>
          <t>David Tobias, Director</t>
        </is>
      </c>
    </row>
    <row r="10">
      <c r="A10" s="4" t="inlineStr">
        <is>
          <t>Advances</t>
        </is>
      </c>
      <c r="B10" s="6" t="n">
        <v>5000</v>
      </c>
      <c r="C10" s="6" t="n">
        <v>50000</v>
      </c>
    </row>
    <row r="11">
      <c r="A11" s="4" t="inlineStr">
        <is>
          <t>Expenses</t>
        </is>
      </c>
      <c r="B11" s="4" t="inlineStr">
        <is>
          <t xml:space="preserve"> </t>
        </is>
      </c>
      <c r="C11" s="4" t="inlineStr">
        <is>
          <t xml:space="preserve"> </t>
        </is>
      </c>
    </row>
    <row r="12">
      <c r="A12" s="4" t="inlineStr">
        <is>
          <t>Total</t>
        </is>
      </c>
      <c r="B12" s="6" t="n">
        <v>5000</v>
      </c>
      <c r="C12" s="6" t="n">
        <v>50000</v>
      </c>
    </row>
    <row r="13">
      <c r="A13" s="4" t="inlineStr">
        <is>
          <t>Jerry Cornwell, Director</t>
        </is>
      </c>
    </row>
    <row r="14">
      <c r="A14" s="4" t="inlineStr">
        <is>
          <t>Advances</t>
        </is>
      </c>
      <c r="B14" s="6" t="n">
        <v>6500</v>
      </c>
      <c r="C14" s="4" t="inlineStr">
        <is>
          <t xml:space="preserve"> </t>
        </is>
      </c>
    </row>
    <row r="15">
      <c r="A15" s="4" t="inlineStr">
        <is>
          <t>Expenses</t>
        </is>
      </c>
      <c r="B15" s="6" t="n">
        <v>819</v>
      </c>
      <c r="C15" s="4" t="inlineStr">
        <is>
          <t xml:space="preserve"> </t>
        </is>
      </c>
    </row>
    <row r="16">
      <c r="A16" s="4" t="inlineStr">
        <is>
          <t>Total</t>
        </is>
      </c>
      <c r="B16" s="5" t="n">
        <v>7319</v>
      </c>
      <c r="C16" s="4" t="inlineStr">
        <is>
          <t xml:space="preserve"> </t>
        </is>
      </c>
    </row>
    <row r="17">
      <c r="A17" s="4" t="inlineStr">
        <is>
          <t>Brad Herr, Chief Financial Officer</t>
        </is>
      </c>
    </row>
    <row r="18">
      <c r="A18" s="4" t="inlineStr">
        <is>
          <t>Advances</t>
        </is>
      </c>
      <c r="C18" s="4" t="inlineStr">
        <is>
          <t xml:space="preserve"> </t>
        </is>
      </c>
    </row>
    <row r="19">
      <c r="A19" s="4" t="inlineStr">
        <is>
          <t>Expenses</t>
        </is>
      </c>
      <c r="C19" s="4" t="inlineStr">
        <is>
          <t xml:space="preserve"> </t>
        </is>
      </c>
    </row>
    <row r="20">
      <c r="A20" s="4" t="inlineStr">
        <is>
          <t>Total</t>
        </is>
      </c>
      <c r="C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RELATED PARTY TRANSACTIONS (Details Narrative) - USD ($)</t>
        </is>
      </c>
      <c r="B1" s="2" t="inlineStr">
        <is>
          <t>May 31, 2020</t>
        </is>
      </c>
      <c r="C1" s="2" t="inlineStr">
        <is>
          <t>May 31, 2019</t>
        </is>
      </c>
    </row>
    <row r="2">
      <c r="A2" s="3" t="inlineStr">
        <is>
          <t>Related Party Transactions Details Narrative Abstract</t>
        </is>
      </c>
    </row>
    <row r="3">
      <c r="A3" s="4" t="inlineStr">
        <is>
          <t>Advances from related parties</t>
        </is>
      </c>
      <c r="B3" s="5" t="n">
        <v>289459</v>
      </c>
      <c r="C3" s="5" t="n">
        <v>45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4" customWidth="1" min="1" max="1"/>
    <col width="16" customWidth="1" min="2" max="2"/>
    <col width="13" customWidth="1" min="3" max="3"/>
  </cols>
  <sheetData>
    <row r="1">
      <c r="A1" s="1" t="inlineStr">
        <is>
          <t>SHARE CAPITAL (Details) - USD ($)</t>
        </is>
      </c>
      <c r="B1" s="2" t="inlineStr">
        <is>
          <t>12 Months Ended</t>
        </is>
      </c>
    </row>
    <row r="2">
      <c r="B2" s="2" t="inlineStr">
        <is>
          <t>May 31, 2020</t>
        </is>
      </c>
      <c r="C2" s="2" t="inlineStr">
        <is>
          <t>May 31, 2019</t>
        </is>
      </c>
    </row>
    <row r="3">
      <c r="A3" s="4" t="inlineStr">
        <is>
          <t>Share Based Compensation, Amount</t>
        </is>
      </c>
      <c r="B3" s="5" t="n">
        <v>844176</v>
      </c>
    </row>
    <row r="4">
      <c r="A4" s="4" t="inlineStr">
        <is>
          <t>Patrick Bilton</t>
        </is>
      </c>
    </row>
    <row r="5">
      <c r="A5" s="4" t="inlineStr">
        <is>
          <t>Share Based Compensation, Shares</t>
        </is>
      </c>
      <c r="B5" s="6" t="n">
        <v>1080001</v>
      </c>
      <c r="C5" s="6" t="n">
        <v>560000</v>
      </c>
    </row>
    <row r="6">
      <c r="A6" s="4" t="inlineStr">
        <is>
          <t>Share Based Compensation, Amount</t>
        </is>
      </c>
      <c r="B6" s="5" t="n">
        <v>413000</v>
      </c>
      <c r="C6" s="5" t="n">
        <v>140000</v>
      </c>
    </row>
    <row r="7">
      <c r="A7" s="4" t="inlineStr">
        <is>
          <t>David Tobias</t>
        </is>
      </c>
    </row>
    <row r="8">
      <c r="A8" s="4" t="inlineStr">
        <is>
          <t>Share Based Compensation, Shares</t>
        </is>
      </c>
      <c r="B8" s="6" t="n">
        <v>120000</v>
      </c>
    </row>
    <row r="9">
      <c r="A9" s="4" t="inlineStr">
        <is>
          <t>Share Based Compensation, Amount</t>
        </is>
      </c>
      <c r="B9" s="5" t="n">
        <v>41000</v>
      </c>
    </row>
    <row r="10">
      <c r="A10" s="4" t="inlineStr">
        <is>
          <t>Jerry Cornwell</t>
        </is>
      </c>
    </row>
    <row r="11">
      <c r="A11" s="4" t="inlineStr">
        <is>
          <t>Share Based Compensation, Shares</t>
        </is>
      </c>
      <c r="B11" s="6" t="n">
        <v>120000</v>
      </c>
    </row>
    <row r="12">
      <c r="A12" s="4" t="inlineStr">
        <is>
          <t>Share Based Compensation, Amount</t>
        </is>
      </c>
      <c r="B12" s="5" t="n">
        <v>41000</v>
      </c>
    </row>
    <row r="13">
      <c r="A13" s="4" t="inlineStr">
        <is>
          <t>Brad Herr</t>
        </is>
      </c>
    </row>
    <row r="14">
      <c r="A14" s="4" t="inlineStr">
        <is>
          <t>Share Based Compensation, Shares</t>
        </is>
      </c>
      <c r="B14" s="6" t="n">
        <v>240000</v>
      </c>
      <c r="C14" s="6" t="n">
        <v>120000</v>
      </c>
    </row>
    <row r="15">
      <c r="A15" s="4" t="inlineStr">
        <is>
          <t>Share Based Compensation, Amount</t>
        </is>
      </c>
      <c r="B15" s="5" t="n">
        <v>93000</v>
      </c>
      <c r="C15" s="5" t="n">
        <v>30000</v>
      </c>
    </row>
    <row r="16">
      <c r="A16" s="4" t="inlineStr">
        <is>
          <t>Related parties</t>
        </is>
      </c>
    </row>
    <row r="17">
      <c r="A17" s="4" t="inlineStr">
        <is>
          <t>Share Based Compensation, Shares</t>
        </is>
      </c>
      <c r="B17" s="6" t="n">
        <v>1560001</v>
      </c>
      <c r="C17" s="6" t="n">
        <v>680000</v>
      </c>
    </row>
    <row r="18">
      <c r="A18" s="4" t="inlineStr">
        <is>
          <t>Share Based Compensation, Amount</t>
        </is>
      </c>
      <c r="B18" s="5" t="n">
        <v>588000</v>
      </c>
      <c r="C18" s="5" t="n">
        <v>170000</v>
      </c>
    </row>
    <row r="19">
      <c r="A19" s="4" t="inlineStr">
        <is>
          <t>Unrelated parties</t>
        </is>
      </c>
    </row>
    <row r="20">
      <c r="A20" s="4" t="inlineStr">
        <is>
          <t>Share Based Compensation, Shares</t>
        </is>
      </c>
      <c r="B20" s="6" t="n">
        <v>665634</v>
      </c>
      <c r="C20" s="6" t="n">
        <v>400000</v>
      </c>
    </row>
    <row r="21">
      <c r="A21" s="4" t="inlineStr">
        <is>
          <t>Share Based Compensation, Amount</t>
        </is>
      </c>
      <c r="B21" s="5" t="n">
        <v>256176</v>
      </c>
      <c r="C21" s="5" t="n">
        <v>100000</v>
      </c>
    </row>
    <row r="22">
      <c r="A22" s="4" t="inlineStr">
        <is>
          <t>Total Issued</t>
        </is>
      </c>
    </row>
    <row r="23">
      <c r="A23" s="4" t="inlineStr">
        <is>
          <t>Share Based Compensation, Shares</t>
        </is>
      </c>
      <c r="B23" s="6" t="n">
        <v>2225635</v>
      </c>
      <c r="C23" s="6" t="n">
        <v>1080000</v>
      </c>
    </row>
    <row r="24">
      <c r="A24" s="4" t="inlineStr">
        <is>
          <t>Share Based Compensation, Amount</t>
        </is>
      </c>
      <c r="B24" s="5" t="n">
        <v>844176</v>
      </c>
      <c r="C24" s="5" t="n">
        <v>27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0</t>
        </is>
      </c>
      <c r="C1" s="2" t="inlineStr">
        <is>
          <t>May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22892974</v>
      </c>
      <c r="C9" s="6" t="n">
        <v>18758739</v>
      </c>
    </row>
    <row r="10">
      <c r="A10" s="4" t="inlineStr">
        <is>
          <t>Common Stock Shares Outstanding</t>
        </is>
      </c>
      <c r="B10" s="6" t="n">
        <v>22892974</v>
      </c>
      <c r="C10" s="6" t="n">
        <v>18758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INCOME TAXES - net deferred tax assets (Details) - USD ($)</t>
        </is>
      </c>
      <c r="B1" s="2" t="inlineStr">
        <is>
          <t>May 31, 2020</t>
        </is>
      </c>
      <c r="C1" s="2" t="inlineStr">
        <is>
          <t>May 31, 2019</t>
        </is>
      </c>
    </row>
    <row r="2">
      <c r="A2" s="3" t="inlineStr">
        <is>
          <t>Deferred tax asset:</t>
        </is>
      </c>
    </row>
    <row r="3">
      <c r="A3" s="4" t="inlineStr">
        <is>
          <t>Net operating loss carryforward</t>
        </is>
      </c>
      <c r="B3" s="5" t="n">
        <v>687163</v>
      </c>
      <c r="C3" s="5" t="n">
        <v>428522</v>
      </c>
    </row>
    <row r="4">
      <c r="A4" s="4" t="inlineStr">
        <is>
          <t>Non-deductible impairment expenses</t>
        </is>
      </c>
      <c r="B4" s="6" t="n">
        <v>196589</v>
      </c>
      <c r="C4" s="6" t="n">
        <v>37409</v>
      </c>
    </row>
    <row r="5">
      <c r="A5" s="4" t="inlineStr">
        <is>
          <t xml:space="preserve"> Total deferred tax assets</t>
        </is>
      </c>
      <c r="B5" s="6" t="n">
        <v>883752</v>
      </c>
      <c r="C5" s="6" t="n">
        <v>465931</v>
      </c>
    </row>
    <row r="6">
      <c r="A6" s="4" t="inlineStr">
        <is>
          <t>Valuation allowance</t>
        </is>
      </c>
      <c r="B6" s="6" t="n">
        <v>-883752</v>
      </c>
      <c r="C6" s="6" t="n">
        <v>-465931</v>
      </c>
    </row>
    <row r="7">
      <c r="A7" s="4" t="inlineStr">
        <is>
          <t xml:space="preserve">  Net deferred tax assets</t>
        </is>
      </c>
      <c r="B7" s="4" t="inlineStr">
        <is>
          <t xml:space="preserve"> </t>
        </is>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INCOME TAXES - reconciliation of federal income tax (Details 1) - USD ($)</t>
        </is>
      </c>
      <c r="B1" s="2" t="inlineStr">
        <is>
          <t>12 Months Ended</t>
        </is>
      </c>
    </row>
    <row r="2">
      <c r="B2" s="2" t="inlineStr">
        <is>
          <t>May 31, 2020</t>
        </is>
      </c>
      <c r="C2" s="2" t="inlineStr">
        <is>
          <t>May 31, 2019</t>
        </is>
      </c>
    </row>
    <row r="3">
      <c r="A3" s="3" t="inlineStr">
        <is>
          <t>Income Taxes - Reconciliation Of Federal Income Tax</t>
        </is>
      </c>
    </row>
    <row r="4">
      <c r="A4" s="4" t="inlineStr">
        <is>
          <t>Provision (benefit) computed using the statutory rate</t>
        </is>
      </c>
      <c r="B4" s="5" t="n">
        <v>-412372</v>
      </c>
      <c r="C4" s="5" t="n">
        <v>-202077</v>
      </c>
    </row>
    <row r="5">
      <c r="A5" s="4" t="inlineStr">
        <is>
          <t>Change in prior year estimates</t>
        </is>
      </c>
      <c r="B5" s="6" t="n">
        <v>-5449</v>
      </c>
      <c r="C5" s="4" t="inlineStr">
        <is>
          <t xml:space="preserve"> </t>
        </is>
      </c>
    </row>
    <row r="6">
      <c r="A6" s="4" t="inlineStr">
        <is>
          <t>Change in valuation allowance</t>
        </is>
      </c>
      <c r="B6" s="6" t="n">
        <v>417821</v>
      </c>
      <c r="C6" s="6" t="n">
        <v>202077</v>
      </c>
    </row>
    <row r="7">
      <c r="A7" s="4" t="inlineStr">
        <is>
          <t xml:space="preserve">  Total 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6" customWidth="1" min="2" max="2"/>
    <col width="13" customWidth="1" min="3" max="3"/>
  </cols>
  <sheetData>
    <row r="1">
      <c r="A1" s="1" t="inlineStr">
        <is>
          <t>REVENUE (Details) - USD ($)</t>
        </is>
      </c>
      <c r="B1" s="2" t="inlineStr">
        <is>
          <t>12 Months Ended</t>
        </is>
      </c>
    </row>
    <row r="2">
      <c r="B2" s="2" t="inlineStr">
        <is>
          <t>May 31, 2020</t>
        </is>
      </c>
      <c r="C2" s="2" t="inlineStr">
        <is>
          <t>May 31, 2019</t>
        </is>
      </c>
    </row>
    <row r="3">
      <c r="A3" s="3" t="inlineStr">
        <is>
          <t>Revenue Details Abstract</t>
        </is>
      </c>
    </row>
    <row r="4">
      <c r="A4" s="4" t="inlineStr">
        <is>
          <t>Debudder Products</t>
        </is>
      </c>
      <c r="B4" s="5" t="n">
        <v>129975</v>
      </c>
      <c r="C4" s="5" t="n">
        <v>72654</v>
      </c>
    </row>
    <row r="5">
      <c r="A5" s="4" t="inlineStr">
        <is>
          <t>Soil Products</t>
        </is>
      </c>
      <c r="B5" s="6" t="n">
        <v>172249</v>
      </c>
      <c r="C5" s="4" t="inlineStr">
        <is>
          <t xml:space="preserve"> </t>
        </is>
      </c>
    </row>
    <row r="6">
      <c r="A6" s="4" t="inlineStr">
        <is>
          <t>Shipping</t>
        </is>
      </c>
      <c r="B6" s="6" t="n">
        <v>25667</v>
      </c>
      <c r="C6" s="4" t="inlineStr">
        <is>
          <t xml:space="preserve"> </t>
        </is>
      </c>
    </row>
    <row r="7">
      <c r="A7" s="4" t="inlineStr">
        <is>
          <t>Total revenue</t>
        </is>
      </c>
      <c r="B7" s="5" t="n">
        <v>327891</v>
      </c>
      <c r="C7" s="5" t="n">
        <v>726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REVENUE - significant customers (Details 1) - USD ($)</t>
        </is>
      </c>
      <c r="B1" s="2" t="inlineStr">
        <is>
          <t>12 Months Ended</t>
        </is>
      </c>
    </row>
    <row r="2">
      <c r="B2" s="2" t="inlineStr">
        <is>
          <t>May 31, 2020</t>
        </is>
      </c>
      <c r="C2" s="2" t="inlineStr">
        <is>
          <t>May 31, 2019</t>
        </is>
      </c>
    </row>
    <row r="3">
      <c r="A3" s="3" t="inlineStr">
        <is>
          <t>Debudder sales</t>
        </is>
      </c>
    </row>
    <row r="4">
      <c r="A4" s="4" t="inlineStr">
        <is>
          <t>Customer A</t>
        </is>
      </c>
      <c r="B4" s="5" t="n">
        <v>44197</v>
      </c>
      <c r="C4" s="4" t="inlineStr">
        <is>
          <t xml:space="preserve"> </t>
        </is>
      </c>
    </row>
    <row r="5">
      <c r="A5" s="4" t="inlineStr">
        <is>
          <t>Customer B</t>
        </is>
      </c>
      <c r="B5" s="4" t="inlineStr">
        <is>
          <t xml:space="preserve"> </t>
        </is>
      </c>
      <c r="C5" s="6" t="n">
        <v>39061</v>
      </c>
    </row>
    <row r="6">
      <c r="A6" s="4" t="inlineStr">
        <is>
          <t>Customer C</t>
        </is>
      </c>
      <c r="B6" s="4" t="inlineStr">
        <is>
          <t xml:space="preserve"> </t>
        </is>
      </c>
      <c r="C6" s="6" t="n">
        <v>19246</v>
      </c>
    </row>
    <row r="7">
      <c r="A7" s="3" t="inlineStr">
        <is>
          <t>Soil sales</t>
        </is>
      </c>
    </row>
    <row r="8">
      <c r="A8" s="4" t="inlineStr">
        <is>
          <t>Customer D</t>
        </is>
      </c>
      <c r="B8" s="6" t="n">
        <v>81300</v>
      </c>
      <c r="C8" s="4" t="inlineStr">
        <is>
          <t xml:space="preserve"> </t>
        </is>
      </c>
    </row>
    <row r="9">
      <c r="A9" s="4" t="inlineStr">
        <is>
          <t>Customer E</t>
        </is>
      </c>
      <c r="B9" s="6" t="n">
        <v>38080</v>
      </c>
      <c r="C9" s="4" t="inlineStr">
        <is>
          <t xml:space="preserve"> </t>
        </is>
      </c>
    </row>
    <row r="10">
      <c r="A10" s="4" t="inlineStr">
        <is>
          <t>Totals</t>
        </is>
      </c>
      <c r="B10" s="5" t="n">
        <v>163577</v>
      </c>
      <c r="C10" s="5" t="n">
        <v>58307</v>
      </c>
    </row>
    <row r="11">
      <c r="A11" s="4" t="inlineStr">
        <is>
          <t>% of Total Revenues</t>
        </is>
      </c>
      <c r="B11" s="4" t="inlineStr">
        <is>
          <t>50.00%</t>
        </is>
      </c>
      <c r="C11" s="4" t="inlineStr">
        <is>
          <t>8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3" customWidth="1" min="1" max="1"/>
    <col width="16" customWidth="1" min="2" max="2"/>
  </cols>
  <sheetData>
    <row r="1">
      <c r="A1" s="1" t="inlineStr">
        <is>
          <t>REVENUE - gross margin (Details 2)</t>
        </is>
      </c>
      <c r="B1" s="2" t="inlineStr">
        <is>
          <t>12 Months Ended</t>
        </is>
      </c>
    </row>
    <row r="2">
      <c r="B2" s="2" t="inlineStr">
        <is>
          <t>May 31, 2020</t>
        </is>
      </c>
    </row>
    <row r="3">
      <c r="A3" s="4" t="inlineStr">
        <is>
          <t>Less than 15%</t>
        </is>
      </c>
    </row>
    <row r="4">
      <c r="A4" s="4" t="inlineStr">
        <is>
          <t>Gross margin as a percentage of sales MJHI</t>
        </is>
      </c>
      <c r="B4" s="4" t="inlineStr">
        <is>
          <t>70.00%</t>
        </is>
      </c>
    </row>
    <row r="5">
      <c r="A5" s="4" t="inlineStr">
        <is>
          <t>Percent of Gross Margin allocation</t>
        </is>
      </c>
      <c r="B5" s="4" t="inlineStr">
        <is>
          <t>30.00%</t>
        </is>
      </c>
    </row>
    <row r="6">
      <c r="A6" s="4" t="inlineStr">
        <is>
          <t>Between 15% and 40%</t>
        </is>
      </c>
    </row>
    <row r="7">
      <c r="A7" s="4" t="inlineStr">
        <is>
          <t>Gross margin as a percentage of sales MJHI</t>
        </is>
      </c>
      <c r="B7" s="4" t="inlineStr">
        <is>
          <t>65.00%</t>
        </is>
      </c>
    </row>
    <row r="8">
      <c r="A8" s="4" t="inlineStr">
        <is>
          <t>Percent of Gross Margin allocation</t>
        </is>
      </c>
      <c r="B8" s="4" t="inlineStr">
        <is>
          <t>35.00%</t>
        </is>
      </c>
    </row>
    <row r="9">
      <c r="A9" s="4" t="inlineStr">
        <is>
          <t>Greater than 40%</t>
        </is>
      </c>
    </row>
    <row r="10">
      <c r="A10" s="4" t="inlineStr">
        <is>
          <t>Gross margin as a percentage of sales MJHI</t>
        </is>
      </c>
      <c r="B10" s="4" t="inlineStr">
        <is>
          <t>60.00%</t>
        </is>
      </c>
    </row>
    <row r="11">
      <c r="A11" s="4" t="inlineStr">
        <is>
          <t>Percent of Gross Margin allocation</t>
        </is>
      </c>
      <c r="B11" s="4" t="inlineStr">
        <is>
          <t>40.00%</t>
        </is>
      </c>
    </row>
    <row r="12">
      <c r="A12" s="4" t="inlineStr">
        <is>
          <t>Less than 15%</t>
        </is>
      </c>
    </row>
    <row r="13">
      <c r="A13" s="4" t="inlineStr">
        <is>
          <t>Gross margin as a percentage of sales MJHI</t>
        </is>
      </c>
      <c r="B13" s="4" t="inlineStr">
        <is>
          <t>60.00%</t>
        </is>
      </c>
    </row>
    <row r="14">
      <c r="A14" s="4" t="inlineStr">
        <is>
          <t>Percent of Gross Margin allocation</t>
        </is>
      </c>
      <c r="B14" s="4" t="inlineStr">
        <is>
          <t>40.00%</t>
        </is>
      </c>
    </row>
    <row r="15">
      <c r="A15" s="4" t="inlineStr">
        <is>
          <t>Between 15% and 40%</t>
        </is>
      </c>
    </row>
    <row r="16">
      <c r="A16" s="4" t="inlineStr">
        <is>
          <t>Gross margin as a percentage of sales MJHI</t>
        </is>
      </c>
      <c r="B16" s="4" t="inlineStr">
        <is>
          <t>60.00%</t>
        </is>
      </c>
    </row>
    <row r="17">
      <c r="A17" s="4" t="inlineStr">
        <is>
          <t>Percent of Gross Margin allocation</t>
        </is>
      </c>
      <c r="B17" s="4" t="inlineStr">
        <is>
          <t>40.00%</t>
        </is>
      </c>
    </row>
    <row r="18">
      <c r="A18" s="4" t="inlineStr">
        <is>
          <t>Greater than 40%</t>
        </is>
      </c>
    </row>
    <row r="19">
      <c r="A19" s="4" t="inlineStr">
        <is>
          <t>Gross margin as a percentage of sales MJHI</t>
        </is>
      </c>
      <c r="B19" s="4" t="inlineStr">
        <is>
          <t>55.00%</t>
        </is>
      </c>
    </row>
    <row r="20">
      <c r="A20" s="4" t="inlineStr">
        <is>
          <t>Percent of Gross Margin allocation</t>
        </is>
      </c>
      <c r="B20" s="4" t="inlineStr">
        <is>
          <t>45.00%</t>
        </is>
      </c>
    </row>
    <row r="21">
      <c r="A21" s="4" t="inlineStr">
        <is>
          <t>Less than 15%</t>
        </is>
      </c>
    </row>
    <row r="22">
      <c r="A22" s="4" t="inlineStr">
        <is>
          <t>Gross margin as a percentage of sales MJHI</t>
        </is>
      </c>
      <c r="B22" s="4" t="inlineStr">
        <is>
          <t>50.00%</t>
        </is>
      </c>
    </row>
    <row r="23">
      <c r="A23" s="4" t="inlineStr">
        <is>
          <t>Percent of Gross Margin allocation</t>
        </is>
      </c>
      <c r="B23" s="4" t="inlineStr">
        <is>
          <t>50.00%</t>
        </is>
      </c>
    </row>
    <row r="24">
      <c r="A24" s="4" t="inlineStr">
        <is>
          <t>Between 15% and 40%</t>
        </is>
      </c>
    </row>
    <row r="25">
      <c r="A25" s="4" t="inlineStr">
        <is>
          <t>Gross margin as a percentage of sales MJHI</t>
        </is>
      </c>
      <c r="B25" s="4" t="inlineStr">
        <is>
          <t>55.00%</t>
        </is>
      </c>
    </row>
    <row r="26">
      <c r="A26" s="4" t="inlineStr">
        <is>
          <t>Percent of Gross Margin allocation</t>
        </is>
      </c>
      <c r="B26" s="4" t="inlineStr">
        <is>
          <t>45.00%</t>
        </is>
      </c>
    </row>
    <row r="27">
      <c r="A27" s="4" t="inlineStr">
        <is>
          <t>Greater than 40%</t>
        </is>
      </c>
    </row>
    <row r="28">
      <c r="A28" s="4" t="inlineStr">
        <is>
          <t>Gross margin as a percentage of sales MJHI</t>
        </is>
      </c>
      <c r="B28" s="4" t="inlineStr">
        <is>
          <t>50.00%</t>
        </is>
      </c>
    </row>
    <row r="29">
      <c r="A29" s="4" t="inlineStr">
        <is>
          <t>Percent of Gross Margin allocation</t>
        </is>
      </c>
      <c r="B29" s="4" t="inlineStr">
        <is>
          <t>50.00%</t>
        </is>
      </c>
    </row>
    <row r="30">
      <c r="A30" s="4" t="inlineStr">
        <is>
          <t>Less than 15%</t>
        </is>
      </c>
    </row>
    <row r="31">
      <c r="A31" s="4" t="inlineStr">
        <is>
          <t>Gross margin as a percentage of sales MJHI</t>
        </is>
      </c>
      <c r="B31" s="4" t="inlineStr">
        <is>
          <t>50.00%</t>
        </is>
      </c>
    </row>
    <row r="32">
      <c r="A32" s="4" t="inlineStr">
        <is>
          <t>Percent of Gross Margin allocation</t>
        </is>
      </c>
      <c r="B32" s="4" t="inlineStr">
        <is>
          <t>60.00%</t>
        </is>
      </c>
    </row>
    <row r="33">
      <c r="A33" s="4" t="inlineStr">
        <is>
          <t>Between 15% and 40%</t>
        </is>
      </c>
    </row>
    <row r="34">
      <c r="A34" s="4" t="inlineStr">
        <is>
          <t>Gross margin as a percentage of sales MJHI</t>
        </is>
      </c>
      <c r="B34" s="4" t="inlineStr">
        <is>
          <t>50.00%</t>
        </is>
      </c>
    </row>
    <row r="35">
      <c r="A35" s="4" t="inlineStr">
        <is>
          <t>Percent of Gross Margin allocation</t>
        </is>
      </c>
      <c r="B35" s="4" t="inlineStr">
        <is>
          <t>50.00%</t>
        </is>
      </c>
    </row>
    <row r="36">
      <c r="A36" s="4" t="inlineStr">
        <is>
          <t>Greater than 40%</t>
        </is>
      </c>
    </row>
    <row r="37">
      <c r="A37" s="4" t="inlineStr">
        <is>
          <t>Gross margin as a percentage of sales MJHI</t>
        </is>
      </c>
      <c r="B37" s="4" t="inlineStr">
        <is>
          <t>45.00%</t>
        </is>
      </c>
    </row>
    <row r="38">
      <c r="A38" s="4" t="inlineStr">
        <is>
          <t>Percent of Gross Margin allocation</t>
        </is>
      </c>
      <c r="B38" s="4" t="inlineStr">
        <is>
          <t>5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tatements of Operations - USD ($)</t>
        </is>
      </c>
      <c r="B1" s="2" t="inlineStr">
        <is>
          <t>12 Months Ended</t>
        </is>
      </c>
    </row>
    <row r="2">
      <c r="B2" s="2" t="inlineStr">
        <is>
          <t>May 31, 2020</t>
        </is>
      </c>
      <c r="C2" s="2" t="inlineStr">
        <is>
          <t>May 31, 2019</t>
        </is>
      </c>
    </row>
    <row r="3">
      <c r="A3" s="3" t="inlineStr">
        <is>
          <t>Income Statement [Abstract]</t>
        </is>
      </c>
    </row>
    <row r="4">
      <c r="A4" s="4" t="inlineStr">
        <is>
          <t>REVENUE</t>
        </is>
      </c>
      <c r="B4" s="5" t="n">
        <v>327891</v>
      </c>
      <c r="C4" s="5" t="n">
        <v>72654</v>
      </c>
    </row>
    <row r="5">
      <c r="A5" s="4" t="inlineStr">
        <is>
          <t>Cost of sales</t>
        </is>
      </c>
      <c r="B5" s="6" t="n">
        <v>209662</v>
      </c>
      <c r="C5" s="6" t="n">
        <v>24597</v>
      </c>
    </row>
    <row r="6">
      <c r="A6" s="4" t="inlineStr">
        <is>
          <t>Gross profit</t>
        </is>
      </c>
      <c r="B6" s="6" t="n">
        <v>118229</v>
      </c>
      <c r="C6" s="6" t="n">
        <v>48057</v>
      </c>
    </row>
    <row r="7">
      <c r="A7" s="3" t="inlineStr">
        <is>
          <t>Operating expenses:</t>
        </is>
      </c>
    </row>
    <row r="8">
      <c r="A8" s="4" t="inlineStr">
        <is>
          <t>Officer and director compensation</t>
        </is>
      </c>
      <c r="B8" s="6" t="n">
        <v>708000</v>
      </c>
      <c r="C8" s="6" t="n">
        <v>358842</v>
      </c>
    </row>
    <row r="9">
      <c r="A9" s="4" t="inlineStr">
        <is>
          <t>General and administrative</t>
        </is>
      </c>
      <c r="B9" s="6" t="n">
        <v>84779</v>
      </c>
      <c r="C9" s="6" t="n">
        <v>84227</v>
      </c>
    </row>
    <row r="10">
      <c r="A10" s="4" t="inlineStr">
        <is>
          <t>Impairment of intangible assets</t>
        </is>
      </c>
      <c r="B10" s="6" t="n">
        <v>758000</v>
      </c>
      <c r="C10" s="6" t="n">
        <v>178137</v>
      </c>
    </row>
    <row r="11">
      <c r="A11" s="4" t="inlineStr">
        <is>
          <t>Professional fees and contract services</t>
        </is>
      </c>
      <c r="B11" s="6" t="n">
        <v>531125</v>
      </c>
      <c r="C11" s="6" t="n">
        <v>383392</v>
      </c>
    </row>
    <row r="12">
      <c r="A12" s="4" t="inlineStr">
        <is>
          <t>Total operating expenses</t>
        </is>
      </c>
      <c r="B12" s="6" t="n">
        <v>2081904</v>
      </c>
      <c r="C12" s="6" t="n">
        <v>1004598</v>
      </c>
    </row>
    <row r="13">
      <c r="A13" s="4" t="inlineStr">
        <is>
          <t>NET LOSS FROM OPERATIONS</t>
        </is>
      </c>
      <c r="B13" s="6" t="n">
        <v>-1963675</v>
      </c>
      <c r="C13" s="6" t="n">
        <v>-956541</v>
      </c>
    </row>
    <row r="14">
      <c r="A14" s="4" t="inlineStr">
        <is>
          <t>Allocation of net income to non-controlling interest</t>
        </is>
      </c>
      <c r="B14" s="4" t="inlineStr">
        <is>
          <t xml:space="preserve"> </t>
        </is>
      </c>
      <c r="C14" s="6" t="n">
        <v>-5730</v>
      </c>
    </row>
    <row r="15">
      <c r="A15" s="4" t="inlineStr">
        <is>
          <t>NET LOSS ATTRIBUTABLE TO MJ HARVEST, INC.</t>
        </is>
      </c>
      <c r="B15" s="5" t="n">
        <v>-1963675</v>
      </c>
      <c r="C15" s="5" t="n">
        <v>-962271</v>
      </c>
    </row>
    <row r="16">
      <c r="A16" s="4" t="inlineStr">
        <is>
          <t>NET LOSS PER COMMON SHARE - Basic and diluted</t>
        </is>
      </c>
      <c r="B16" s="8" t="n">
        <v>-0.1</v>
      </c>
      <c r="C16" s="8" t="n">
        <v>-0.05</v>
      </c>
    </row>
    <row r="17">
      <c r="A17" s="4" t="inlineStr">
        <is>
          <t>WEIGHTED AVERAGE NUMBER OF COMMON</t>
        </is>
      </c>
      <c r="B17" s="6" t="n">
        <v>20204819</v>
      </c>
      <c r="C17" s="6" t="n">
        <v>18078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24" customWidth="1" min="5" max="5"/>
    <col width="13" customWidth="1" min="6" max="6"/>
  </cols>
  <sheetData>
    <row r="1">
      <c r="A1" s="1" t="inlineStr">
        <is>
          <t>Shareholders Equity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Shares at May. 31, 2018</t>
        </is>
      </c>
      <c r="B2" s="6" t="n">
        <v>17598739</v>
      </c>
    </row>
    <row r="3">
      <c r="A3" s="4" t="inlineStr">
        <is>
          <t>Beginning Balance, Value at May. 31, 2018</t>
        </is>
      </c>
      <c r="B3" s="5" t="n">
        <v>1760</v>
      </c>
      <c r="C3" s="5" t="n">
        <v>1418227</v>
      </c>
      <c r="D3" s="5" t="n">
        <v>-1256448</v>
      </c>
      <c r="E3" s="5" t="n">
        <v>140645</v>
      </c>
      <c r="F3" s="5" t="n">
        <v>304184</v>
      </c>
    </row>
    <row r="4">
      <c r="A4" s="4" t="inlineStr">
        <is>
          <t>Acquisition of minority interest, Shares</t>
        </is>
      </c>
      <c r="B4" s="6" t="n">
        <v>8</v>
      </c>
    </row>
    <row r="5">
      <c r="A5" s="4" t="inlineStr">
        <is>
          <t>Acquisition of minority interest, Value</t>
        </is>
      </c>
      <c r="B5" s="5" t="n">
        <v>8</v>
      </c>
      <c r="C5" s="6" t="n">
        <v>96367</v>
      </c>
      <c r="E5" s="6" t="n">
        <v>-146375</v>
      </c>
      <c r="F5" s="6" t="n">
        <v>-50000</v>
      </c>
    </row>
    <row r="6">
      <c r="A6" s="4" t="inlineStr">
        <is>
          <t>Share issued for common stock payable, Shares</t>
        </is>
      </c>
      <c r="B6" s="6" t="n">
        <v>1080000</v>
      </c>
    </row>
    <row r="7">
      <c r="A7" s="4" t="inlineStr">
        <is>
          <t>Share issued for common stock payable, Value</t>
        </is>
      </c>
      <c r="B7" s="5" t="n">
        <v>108</v>
      </c>
      <c r="C7" s="6" t="n">
        <v>269892</v>
      </c>
      <c r="F7" s="6" t="n">
        <v>270000</v>
      </c>
    </row>
    <row r="8">
      <c r="A8" s="4" t="inlineStr">
        <is>
          <t>Net loss</t>
        </is>
      </c>
      <c r="D8" s="6" t="n">
        <v>-962271</v>
      </c>
      <c r="E8" s="5" t="n">
        <v>5730</v>
      </c>
      <c r="F8" s="6" t="n">
        <v>-962271</v>
      </c>
    </row>
    <row r="9">
      <c r="A9" s="4" t="inlineStr">
        <is>
          <t>Ending Balance, Shares at May. 31, 2019</t>
        </is>
      </c>
      <c r="B9" s="6" t="n">
        <v>18758739</v>
      </c>
    </row>
    <row r="10">
      <c r="A10" s="4" t="inlineStr">
        <is>
          <t>Ending Balance, Value at May. 31, 2019</t>
        </is>
      </c>
      <c r="B10" s="5" t="n">
        <v>1876</v>
      </c>
      <c r="C10" s="6" t="n">
        <v>1784486</v>
      </c>
      <c r="D10" s="6" t="n">
        <v>-2218719</v>
      </c>
      <c r="F10" s="6" t="n">
        <v>-432357</v>
      </c>
    </row>
    <row r="11">
      <c r="A11" s="4" t="inlineStr">
        <is>
          <t>Share Based Compensation, Shares</t>
        </is>
      </c>
      <c r="B11" s="6" t="n">
        <v>2225635</v>
      </c>
    </row>
    <row r="12">
      <c r="A12" s="4" t="inlineStr">
        <is>
          <t>Share Based Compensation, Amount</t>
        </is>
      </c>
      <c r="B12" s="5" t="n">
        <v>222</v>
      </c>
      <c r="C12" s="6" t="n">
        <v>843954</v>
      </c>
      <c r="F12" s="6" t="n">
        <v>844176</v>
      </c>
    </row>
    <row r="13">
      <c r="A13" s="4" t="inlineStr">
        <is>
          <t>Acquisition of minority interest, Shares</t>
        </is>
      </c>
      <c r="B13" s="6" t="n">
        <v>1400000</v>
      </c>
    </row>
    <row r="14">
      <c r="A14" s="4" t="inlineStr">
        <is>
          <t>Acquisition of minority interest, Value</t>
        </is>
      </c>
      <c r="B14" s="5" t="n">
        <v>140</v>
      </c>
      <c r="C14" s="6" t="n">
        <v>1007860</v>
      </c>
      <c r="F14" s="6" t="n">
        <v>1008000</v>
      </c>
    </row>
    <row r="15">
      <c r="A15" s="4" t="inlineStr">
        <is>
          <t>Share issued for common stock payable, Shares</t>
        </is>
      </c>
      <c r="B15" s="6" t="n">
        <v>508500</v>
      </c>
    </row>
    <row r="16">
      <c r="A16" s="4" t="inlineStr">
        <is>
          <t>Share issued for common stock payable, Value</t>
        </is>
      </c>
      <c r="B16" s="5" t="n">
        <v>51</v>
      </c>
      <c r="C16" s="6" t="n">
        <v>127074</v>
      </c>
      <c r="F16" s="6" t="n">
        <v>127125</v>
      </c>
    </row>
    <row r="17">
      <c r="A17" s="4" t="inlineStr">
        <is>
          <t>Net loss</t>
        </is>
      </c>
      <c r="D17" s="6" t="n">
        <v>-1963675</v>
      </c>
      <c r="F17" s="6" t="n">
        <v>-1963675</v>
      </c>
    </row>
    <row r="18">
      <c r="A18" s="4" t="inlineStr">
        <is>
          <t>Ending Balance, Shares at May. 31, 2020</t>
        </is>
      </c>
      <c r="B18" s="6" t="n">
        <v>22892874</v>
      </c>
    </row>
    <row r="19">
      <c r="A19" s="4" t="inlineStr">
        <is>
          <t>Ending Balance, Value at May. 31, 2020</t>
        </is>
      </c>
      <c r="B19" s="5" t="n">
        <v>2289</v>
      </c>
      <c r="C19" s="5" t="n">
        <v>3763374</v>
      </c>
      <c r="D19" s="5" t="n">
        <v>-4182394</v>
      </c>
      <c r="F19" s="5" t="n">
        <v>-416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0</t>
        </is>
      </c>
      <c r="C2" s="2" t="inlineStr">
        <is>
          <t>May 31, 2019</t>
        </is>
      </c>
    </row>
    <row r="3">
      <c r="A3" s="3" t="inlineStr">
        <is>
          <t>CASH FLOWS FROM OPERATING ACTIVITIES :</t>
        </is>
      </c>
    </row>
    <row r="4">
      <c r="A4" s="4" t="inlineStr">
        <is>
          <t>Net loss</t>
        </is>
      </c>
      <c r="B4" s="5" t="n">
        <v>-1963675</v>
      </c>
      <c r="C4" s="5" t="n">
        <v>-956541</v>
      </c>
    </row>
    <row r="5">
      <c r="A5" s="3" t="inlineStr">
        <is>
          <t>Adjustments to reconcile net loss to net cash used in operating activities:</t>
        </is>
      </c>
    </row>
    <row r="6">
      <c r="A6" s="4" t="inlineStr">
        <is>
          <t>Share-based Compensation</t>
        </is>
      </c>
      <c r="B6" s="6" t="n">
        <v>844176</v>
      </c>
      <c r="C6" s="6" t="n">
        <v>270000</v>
      </c>
    </row>
    <row r="7">
      <c r="A7" s="4" t="inlineStr">
        <is>
          <t>Depreciation and amortization</t>
        </is>
      </c>
      <c r="B7" s="6" t="n">
        <v>14206</v>
      </c>
      <c r="C7" s="6" t="n">
        <v>4190</v>
      </c>
    </row>
    <row r="8">
      <c r="A8" s="4" t="inlineStr">
        <is>
          <t>Share based compensation to be issued</t>
        </is>
      </c>
      <c r="B8" s="4" t="inlineStr">
        <is>
          <t xml:space="preserve"> </t>
        </is>
      </c>
      <c r="C8" s="6" t="n">
        <v>127125</v>
      </c>
    </row>
    <row r="9">
      <c r="A9" s="4" t="inlineStr">
        <is>
          <t>Impairment of intangible assets</t>
        </is>
      </c>
      <c r="B9" s="6" t="n">
        <v>758000</v>
      </c>
      <c r="C9" s="6" t="n">
        <v>178137</v>
      </c>
    </row>
    <row r="10">
      <c r="A10" s="3" t="inlineStr">
        <is>
          <t>Changes in operating assets and liabilities</t>
        </is>
      </c>
    </row>
    <row r="11">
      <c r="A11" s="4" t="inlineStr">
        <is>
          <t>Accounts receivable</t>
        </is>
      </c>
      <c r="B11" s="6" t="n">
        <v>-10025</v>
      </c>
      <c r="C11" s="6" t="n">
        <v>-8471</v>
      </c>
    </row>
    <row r="12">
      <c r="A12" s="4" t="inlineStr">
        <is>
          <t>Deposits</t>
        </is>
      </c>
      <c r="B12" s="6" t="n">
        <v>-19520</v>
      </c>
      <c r="C12" s="6" t="n">
        <v>-480</v>
      </c>
    </row>
    <row r="13">
      <c r="A13" s="4" t="inlineStr">
        <is>
          <t>Inventory</t>
        </is>
      </c>
      <c r="B13" s="6" t="n">
        <v>23365</v>
      </c>
      <c r="C13" s="6" t="n">
        <v>-33138</v>
      </c>
    </row>
    <row r="14">
      <c r="A14" s="4" t="inlineStr">
        <is>
          <t>Accounts payable and other current liabilities</t>
        </is>
      </c>
      <c r="B14" s="6" t="n">
        <v>81946</v>
      </c>
      <c r="C14" s="6" t="n">
        <v>247</v>
      </c>
    </row>
    <row r="15">
      <c r="A15" s="4" t="inlineStr">
        <is>
          <t>NET CASH (USED IN) OPERATING ACTIVITIES</t>
        </is>
      </c>
      <c r="B15" s="6" t="n">
        <v>-271527</v>
      </c>
      <c r="C15" s="6" t="n">
        <v>-418931</v>
      </c>
    </row>
    <row r="16">
      <c r="A16" s="3" t="inlineStr">
        <is>
          <t>CASH FLOWS FROM INVESTING ACTIVITIES :</t>
        </is>
      </c>
    </row>
    <row r="17">
      <c r="A17" s="4" t="inlineStr">
        <is>
          <t>Acquisiton of G4</t>
        </is>
      </c>
      <c r="B17" s="4" t="inlineStr">
        <is>
          <t xml:space="preserve"> </t>
        </is>
      </c>
      <c r="C17" s="6" t="n">
        <v>-50000</v>
      </c>
    </row>
    <row r="18">
      <c r="A18" s="4" t="inlineStr">
        <is>
          <t>Acquisitionof fixed assets</t>
        </is>
      </c>
      <c r="B18" s="4" t="inlineStr">
        <is>
          <t xml:space="preserve"> </t>
        </is>
      </c>
      <c r="C18" s="6" t="n">
        <v>-19209</v>
      </c>
    </row>
    <row r="19">
      <c r="A19" s="4" t="inlineStr">
        <is>
          <t>NET CASH (USED IN) INVESTING ACTIVITIES</t>
        </is>
      </c>
      <c r="B19" s="4" t="inlineStr">
        <is>
          <t xml:space="preserve"> </t>
        </is>
      </c>
      <c r="C19" s="6" t="n">
        <v>-69209</v>
      </c>
    </row>
    <row r="20">
      <c r="A20" s="3" t="inlineStr">
        <is>
          <t>CASH FLOWS FROM FINANCING ACTIVITIES:</t>
        </is>
      </c>
    </row>
    <row r="21">
      <c r="A21" s="4" t="inlineStr">
        <is>
          <t>Proceeds from advances by related parties</t>
        </is>
      </c>
      <c r="B21" s="6" t="n">
        <v>290278</v>
      </c>
      <c r="C21" s="6" t="n">
        <v>498455</v>
      </c>
    </row>
    <row r="22">
      <c r="A22" s="4" t="inlineStr">
        <is>
          <t>NET CASH PROVIDED BY FINANCING ACTIVITIES</t>
        </is>
      </c>
      <c r="B22" s="6" t="n">
        <v>290278</v>
      </c>
      <c r="C22" s="6" t="n">
        <v>498455</v>
      </c>
    </row>
    <row r="23">
      <c r="A23" s="4" t="inlineStr">
        <is>
          <t>NET CHANGE IN CASH AND CASH EQUIVALENTS</t>
        </is>
      </c>
      <c r="B23" s="6" t="n">
        <v>18751</v>
      </c>
      <c r="C23" s="6" t="n">
        <v>10315</v>
      </c>
    </row>
    <row r="24">
      <c r="A24" s="4" t="inlineStr">
        <is>
          <t>CASH AND CASH EQUIVALENTS AT BEGINNING OF YEAR</t>
        </is>
      </c>
      <c r="B24" s="6" t="n">
        <v>13592</v>
      </c>
      <c r="C24" s="6" t="n">
        <v>3277</v>
      </c>
    </row>
    <row r="25">
      <c r="A25" s="4" t="inlineStr">
        <is>
          <t>CASH AND CASH EQUIVALENTS END OF YEAR</t>
        </is>
      </c>
      <c r="B25" s="6" t="n">
        <v>32343</v>
      </c>
      <c r="C25" s="6" t="n">
        <v>13592</v>
      </c>
    </row>
    <row r="26">
      <c r="A26" s="3" t="inlineStr">
        <is>
          <t>Supplemental disclosure of cash flow information</t>
        </is>
      </c>
    </row>
    <row r="27">
      <c r="A27" s="4" t="inlineStr">
        <is>
          <t>Cash paid for interest</t>
        </is>
      </c>
      <c r="B27" s="6" t="n">
        <v>2976</v>
      </c>
      <c r="C27" s="4" t="inlineStr">
        <is>
          <t xml:space="preserve"> </t>
        </is>
      </c>
    </row>
    <row r="28">
      <c r="A28" s="3" t="inlineStr">
        <is>
          <t>Non-cash financing and investing activities:</t>
        </is>
      </c>
    </row>
    <row r="29">
      <c r="A29" s="4" t="inlineStr">
        <is>
          <t>Common stock issued for acquisition of Elevated assets</t>
        </is>
      </c>
      <c r="B29" s="6" t="n">
        <v>1008000</v>
      </c>
      <c r="C29" s="4" t="inlineStr">
        <is>
          <t xml:space="preserve"> </t>
        </is>
      </c>
    </row>
    <row r="30">
      <c r="A30" s="4" t="inlineStr">
        <is>
          <t>Common stock issued for acquisiton of G4</t>
        </is>
      </c>
      <c r="B30" s="4" t="inlineStr">
        <is>
          <t xml:space="preserve"> </t>
        </is>
      </c>
      <c r="C30" s="6" t="n">
        <v>20000</v>
      </c>
    </row>
    <row r="31">
      <c r="A31" s="4" t="inlineStr">
        <is>
          <t>Common stock to be issued for patents</t>
        </is>
      </c>
      <c r="B31" s="6" t="n">
        <v>100000</v>
      </c>
      <c r="C31" s="4" t="inlineStr">
        <is>
          <t xml:space="preserve"> </t>
        </is>
      </c>
    </row>
    <row r="32">
      <c r="A32" s="4" t="inlineStr">
        <is>
          <t>Shares issued for stock payable</t>
        </is>
      </c>
      <c r="B32" s="5" t="n">
        <v>127125</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y 31, 2020</t>
        </is>
      </c>
    </row>
    <row r="3">
      <c r="A3" s="3" t="inlineStr">
        <is>
          <t>Accounting Policies [Abstract]</t>
        </is>
      </c>
    </row>
    <row r="4">
      <c r="A4" s="4" t="inlineStr">
        <is>
          <t>NATURE OF BUSINESS AND SIGNIFICANT ACCOUNTING POLICIES</t>
        </is>
      </c>
      <c r="B4" s="4" t="inlineStr">
        <is>
          <t>NOTE 1 –
NATURE OF BUSINESS AND SIGNIFICANT ACCOUNTING POLICIES Nature of Business MJ
Harvest, Inc. (the “Company”), develops, acquires, and distributes agricultural and horticultural tools and implements
for sale primarily to growers and operators in the hemp and cannabis retail industry. In 2017, the Company acquired a 51% interest
in G4 Products LLC, (“G4”) which owns the intellectual property for a manual debudder product line marketed under
the Original 420 Brand as the Debudder Bucket Lid and Edge. The Company organized AgroExports LLC (“Agro”) to serve
as the domestic and international distribution arm for sales of agricultural and horticultural tools and implements, and also
created www.procannagro.com for online sales of its products. In
September 2018, the Company changed its name to MJ Harvest, Inc. The articles of incorporation with the State of Nevada were amended
and restated to reflect the name change with an effective date of September 18, 2018. On
December 7, 2018, the Company acquired the remaining 51% of G4, making it a wholly owned subsidiary. On April 10, 2019, the Company
formed AgroExports.CA ULC (“Agro Canada”), a wholly owned Canadian subsidiary in order to facilitate online payments
from sales in Canada. Sales in Canada are currently serviced through a fulfillment center in Toronto. On
April 8, 2020, the Company finalized acquisition from Elevated Ag Solutions, Inc. (“Elevated”) of several domain names,
a non-compete agreement, and customer relationships and began selling a broad range of products, including soils and soil enhancements,
through www.weedfarmsupply.com. The Elevated business is operated through Agro. Basis of Presentation
and Consolidation The
accompanying consolidated financial statements have been prepared in accordance with accounting principles generally accepted
in the United States of America (“GAAP”). The Company’s fiscal year-end is May 31. The
consolidated financial statements of the Company include the accounts of the Company and its wholly owned subsidiaries Agro, G4,
and Agro Canada.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For the period June 1, 2018 to December 7, 2018, the Company owned 51% of G4. 49% was owned
by a non-controlling interest. On December 7, 2018, the Company acquired the remaining 49% from the non-controlling interest resulting
in G4 becoming a wholly-owned subsidiary. Going
Concern The
Company has an accumulated deficit of $4,182,394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Additional
acquisitions and business opportunities are now under consideration. Management intends to finance operating costs over the next
twelve months with advances from directors and/or a private placement or public offering of common stock or debt instruments.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for services,
impairment of long-lived assets, amortization of intangible assets, and income taxes are subject to estimates. Actual results
could differ from those estimates. Reclassifications Certain prior period
amounts have been reclassified to conform with the current year presentation. New Accounting Standards
In
February 2016, the Financial Accounting Standards Board (“FASB”) issued Accounting Standards Update (“ASU”)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une 1, 2019 did not have a material
impact on the Company’s consolidated financial statements because the Company has no long-term operating leases. In
June 2018, the FASB issued ASU 2018-07, Stock Compensation (Topic 718): Improvements to Nonemployee Share-Based Payment Accounting. The
update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The adoption of the new guidance on June 1, 2019 did not have a material impact on the
Company’s consolidated financial statements. In
August 2018, the FASB issued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 material impact on its
consolidated financial statements. In
November 2018, the FASB issued ASU 2018-18, Clarifying the Interaction Between Topic 808 and Topic 606 Revenue from
Contracts with Customers 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At
May 31, 2020 and 2019, the Company did not have any assets or liabilities that were measured at a fair value on a recurring basis. Financial
Instruments The
carrying amounts of cash and cash equivalents, and advances from related parties, reported on the consolidated balance sheets
approximate their fair value as of May 31, 2020 and 2019. Cash and cash equivalents
The
Company considers all highly liquid investments purchased with an original maturity of three months or less when acquired to be
cash equivalents. Revenue
Recognition The
Company recognizes revenue from the sale of products and services in accordance with Accounting Standards Codification (“ASC”)
606,” Revenue Recognition.” The Company operates as one reportable segment.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so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Fixed
Assets Fixed
assets consist of molds used in the third-party manufacturing process and are recorded at cost. Maintenance, repairs, and minor
replacements are expensed as incurred. Gains or losses on disposition or retirement of property and equipment are recognized in
operating expenses in the period of disposal. Depreciation
is computed using the straight-line method over the estimated useful lives of the molds which is five years. Accounting
for Acquisitions Business
acquisitions are recorded using the acquisition method of accounting in accordance with ASC 805 Business Combin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Intangible
Assets Intangible
assets are accounted for in accordance with ASC 350 “Intangibles-Goodwill and Other” (“ASC 350”). Intangible
asset amounts represent the acquisition date fair values of identifiable intangible assets acquired. The Company’s finite-lived
intangible assets consist of patents, a non-compete agreement, and customer relationships. The Company’s indefinite-lived
intangible assets consist of acquired domain names. Finite-lived
intangible assets are amortized over their useful lives, which are currently ten years for patents, two years for the non-compete
agreement, and ten years for customer relationship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During the years ended May 31, 2020 and 2019,
the Company had no common stock equivalents outstanding. 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t>
        </is>
      </c>
      <c r="B1" s="2" t="inlineStr">
        <is>
          <t>12 Months Ended</t>
        </is>
      </c>
    </row>
    <row r="2">
      <c r="B2" s="2" t="inlineStr">
        <is>
          <t>May 31, 2020</t>
        </is>
      </c>
    </row>
    <row r="3">
      <c r="A3" s="3" t="inlineStr">
        <is>
          <t>Notes to Financial Statements</t>
        </is>
      </c>
    </row>
    <row r="4">
      <c r="A4" s="4" t="inlineStr">
        <is>
          <t>FIXED ASSETS</t>
        </is>
      </c>
      <c r="B4" s="4" t="inlineStr">
        <is>
          <t>NOTE
2 – FIXED ASSETS Fixed
assets consisted of the following at May 31, 2020, and 2019: Property
and Equipment
2020 2019
Equipment
- production molds $ 25,109 $ 25,109
Less:
Accumulated amortization (9,230 ) (4,190 )
Net
Equipment $ 15,879 $ 20,919 Depreciation
expense for the years ended May 31, 2020 and 2019 was $5,040 and $4,19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0</t>
        </is>
      </c>
    </row>
    <row r="3">
      <c r="A3" s="3" t="inlineStr">
        <is>
          <t>Goodwill and Intangible Assets Disclosure [Abstract]</t>
        </is>
      </c>
    </row>
    <row r="4">
      <c r="A4" s="4" t="inlineStr">
        <is>
          <t>INTANGIBLE ASSETS</t>
        </is>
      </c>
      <c r="B4" s="4" t="inlineStr">
        <is>
          <t xml:space="preserve">NOTE
3 – INTANGIBLES The
Company’s intangible assets consist of both finite and indefinite lived assets. Finite-lived assets include patent rights
acquired in the acquisition of G4, a non-compete agreement, and customer relationships acquired in the Elevated transaction. The
Company’s sole indefinite lived asset are five domain names acquired in the Elevated transaction. Both acquisitions are
described below. At
May 31, 2020 and 2019, intangibles assets are: Intangibles
May 31, 2020 2019
Finite lived intangibles
Patents $ 250,000 $ 328,137
Less: Impairment
of patents (100,000 ) (178,137 )
150,000 150,000
Less: accumulated
amortization (9,166 ) —
Patents, net 140,834 150,000
Non-compete agreement 157,000 —
Less: Impairment
of non-compete (107,000 ) —
50,000 —
Less: accumulated
amortization — —
Non-compete agreement,
net 50,000 —
Customer relationships 826,000 —
Less: Impairment
of relationships (551,000 ) —
275,000 —
Less: accumulated
amortization — —
Customer relationships,
net 275,000 —
Total finite lived intangibles 465,834 150,000
Indefinite lived intangibles
Domain names 25,000 —
Total intangibles $ 490,834 $ 150,000 Amortization
expense for the year ended May 31, 2020 and 2019 was $9,166 and nil, respectively. This amortization related exclusively to the
patents. The patents are amortized over their useful lives of ten years. The intangible non-compete agreement and the customer
relationships were acquired in the fourth quarter of the year ended May 31, 2020 and the Company was still implementing the domain
transfers, establishing business processes and reviewing the business plan and customer relationships through the fourth quarter.
No amortization was taken for these intangible assets during the year ended May 31, 2020. Management has determined that the intangible
non-compete agreement and customer relationships will be amortized over their estimated useful lives of two years and ten years,
respectively, commencing June 1, 2020. No amortization was taken for these intangible assets in the year ended May 31, 2020. The
estimated aggregate amortization expense for each of the succeeding years ending on May 31 are as follows: Amortization
of intangibles for each of the next five years is:
2021 $ 67,500
2022 $ 67,700
2023 $ 42,600
2024 $ 42,600
2025 $ 42,600 Patents
- G4 Acquisition. On
October 8, 2019, the patents were issued by the United States Patent and Trademark Office (“USPTO”) on the Product
and the Company became obligated to pay an additional $100,000 to the inventor under contingent terms of the G4 acquisition agreement
(Note 5) which was added to the patents carrying value. Based on the impairment analysis performed during the year ended June
30, 2019, which determined that the fair value of the patent rights was $150,000, the Company recorded an impairment expense of
$100,000, leaving the patent rights with a carrying value of $150,000 before amortization. Domain
Names, Non-compete Agreement, and Customer Relationships - Elevated Acquisition On
acquisition date, management estimated that the fair value of each acquired asset as follows:
· Domain
names of $25,000: determined by reference to market comparables for similar domain names
at $5,000 each.
· Non-compete
agreement and customer relationships values of $50,000 and $275,000, respectively: determined
by calculating discounted cash flow from expected future revenues and earnings from Weed
Farm Supply products using the income approach. The
allocation of the acquisition cost is preliminary, as the valuation of certain components are under review and subject to change. Total
fair value of assets acquired estimated by the Company was $350,000. As a result of management’s assessment, the Company
recorded an impairment expense of $658,000 during the year ended May 31, 2020. The impairment was allocated to the non-compete
agreement ($107,000) and customer relationships ($551,000) based on relative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4:46:51Z</dcterms:created>
  <dcterms:modified xmlns:dcterms="http://purl.org/dc/terms/" xmlns:xsi="http://www.w3.org/2001/XMLSchema-instance" xsi:type="dcterms:W3CDTF">2020-09-14T14:46:51Z</dcterms:modified>
</cp:coreProperties>
</file>